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Liquidity and Going Concern (D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hareholders' Equity (Details)" sheetId="30" state="visible" r:id="rId30"/>
    <sheet xmlns:r="http://schemas.openxmlformats.org/officeDocument/2006/relationships" name="Fair Value Measurements (Detail"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44">
  <si>
    <t>Document and Entity Information - shares</t>
  </si>
  <si>
    <t>3 Months Ended</t>
  </si>
  <si>
    <t>Sep. 30, 2019</t>
  </si>
  <si>
    <t>Nov. 06, 2019</t>
  </si>
  <si>
    <t>Document and Entity Information [Abstract]</t>
  </si>
  <si>
    <t>Entity Registrant Name</t>
  </si>
  <si>
    <t>HL Acquisitions Corp.</t>
  </si>
  <si>
    <t>Entity Central Index Key</t>
  </si>
  <si>
    <t>0001736874</t>
  </si>
  <si>
    <t>Amendment Flag</t>
  </si>
  <si>
    <t>false</t>
  </si>
  <si>
    <t>Current Fiscal Year End Date</t>
  </si>
  <si>
    <t>--06-30</t>
  </si>
  <si>
    <t>Document Type</t>
  </si>
  <si>
    <t>10-Q</t>
  </si>
  <si>
    <t>Document Period End Date</t>
  </si>
  <si>
    <t>Sep. 30,
		2019</t>
  </si>
  <si>
    <t>Document Fiscal Period Focus</t>
  </si>
  <si>
    <t>Q1</t>
  </si>
  <si>
    <t>Document Fiscal Year Focus</t>
  </si>
  <si>
    <t>2019</t>
  </si>
  <si>
    <t>Entity Filer Category</t>
  </si>
  <si>
    <t>Non-accelerated Filer</t>
  </si>
  <si>
    <t>Entity Small Business</t>
  </si>
  <si>
    <t>true</t>
  </si>
  <si>
    <t>Entity shell Company</t>
  </si>
  <si>
    <t>Entity Current Reporting Status</t>
  </si>
  <si>
    <t>Yes</t>
  </si>
  <si>
    <t>Entity Emerging Growth Company</t>
  </si>
  <si>
    <t>Entity Ex Transition Period</t>
  </si>
  <si>
    <t>Entity File Number</t>
  </si>
  <si>
    <t>001-38302</t>
  </si>
  <si>
    <t>Entity Interactive Data Current</t>
  </si>
  <si>
    <t>Entity Incorporation State Country Code</t>
  </si>
  <si>
    <t>D8</t>
  </si>
  <si>
    <t>Entity Common Stock, Shares Outstanding</t>
  </si>
  <si>
    <t>Condensed Balance Sheets - USD ($)</t>
  </si>
  <si>
    <t>Jun. 30, 2019</t>
  </si>
  <si>
    <t>Current Assets</t>
  </si>
  <si>
    <t>Cash</t>
  </si>
  <si>
    <t>Prepaid expenses and other current assets</t>
  </si>
  <si>
    <t>Total Current Assets</t>
  </si>
  <si>
    <t>Marketable securities held in Trust Account</t>
  </si>
  <si>
    <t>TOTAL ASSETS</t>
  </si>
  <si>
    <t>Liabilities</t>
  </si>
  <si>
    <t>Current liability – Accounts payable and accrued expenses</t>
  </si>
  <si>
    <t>Convertible promissory note – related party</t>
  </si>
  <si>
    <t xml:space="preserve"> </t>
  </si>
  <si>
    <t>Total Liabilities</t>
  </si>
  <si>
    <t>Commitments</t>
  </si>
  <si>
    <t>Ordinary shares subject to possible redemption, 5,009,247 and 5,018,041 and no shares at redemption value as of September 30, 2019 and June 30, 2019, respectively</t>
  </si>
  <si>
    <t>Shareholders' Equity</t>
  </si>
  <si>
    <t>Preference shares, no par value; 1,000,000 shares authorized; none issued and outstanding</t>
  </si>
  <si>
    <t>Ordinary shares, no par value; 100,000,000 shares authorized; 1,953,988 and 1,945,194 shares issued and outstanding (excluding 5,009,247 and 5,018,041 and no shares subject to possible redemption) as of September 30, 2019 and June 30, 2019, respectively</t>
  </si>
  <si>
    <t>Retained earnings</t>
  </si>
  <si>
    <t>Total Shareholders' Equity</t>
  </si>
  <si>
    <t>TOTAL LIABILITIES AND SHAREHOLDERS' EQUITY</t>
  </si>
  <si>
    <t>Condensed Balance Sheets (Parenthetical) - $ / shares</t>
  </si>
  <si>
    <t>Statement of Financial Position [Abstract]</t>
  </si>
  <si>
    <t>Ordinary shares subject to possible redemption</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densed Statements of Operations (Unaudited) - USD ($)</t>
  </si>
  <si>
    <t>Sep. 30, 2018</t>
  </si>
  <si>
    <t>Income Statement [Abstract]</t>
  </si>
  <si>
    <t>Operating costs</t>
  </si>
  <si>
    <t>Loss from operations</t>
  </si>
  <si>
    <t>Other income:</t>
  </si>
  <si>
    <t>Interest income on marketable securities held in Trust Account</t>
  </si>
  <si>
    <t>Unrealized gain (loss) on marketable securities held in Trust Account</t>
  </si>
  <si>
    <t>Other income</t>
  </si>
  <si>
    <t>Net income</t>
  </si>
  <si>
    <t>Weighted average shares outstanding, basic and diluted</t>
  </si>
  <si>
    <t>[1]</t>
  </si>
  <si>
    <t>Basic and diluted net loss per common share</t>
  </si>
  <si>
    <t>[2]</t>
  </si>
  <si>
    <t>Excludes an aggregate of up to 5,009,247 and 5,042,773 shares subject to possible redemption at September 30, 2019 and 2018.</t>
  </si>
  <si>
    <t>Net loss per ordinary share - basic and diluted excludes interest income and unrealized gains attributable to shares subject to possible redemption of $284,145 and $249,052 for the three months ended September 30, 2019 and 2018 (see Note 3).</t>
  </si>
  <si>
    <t>Condensed Statements of Operations (Unaudited) (Parenthetical) - USD ($)</t>
  </si>
  <si>
    <t>Condensed Statements of Operations [Abstract]</t>
  </si>
  <si>
    <t>Less: Income attributable to ordinary shares subject to possible redemption</t>
  </si>
  <si>
    <t>Condensed Statements of Changes in Shareholders' Equity (Unaudited) - USD ($)</t>
  </si>
  <si>
    <t>Ordinary Shares</t>
  </si>
  <si>
    <t>(Accumulated Deficit)/Retained Earnings</t>
  </si>
  <si>
    <t>Total</t>
  </si>
  <si>
    <t>Beginning Balance at Jun. 30, 2018</t>
  </si>
  <si>
    <t>Beginning Balance, shares at Jun. 30, 2018</t>
  </si>
  <si>
    <t>Sale of 5,500,000 Units, net of underwriting discounts and offering expenses</t>
  </si>
  <si>
    <t>Sale of 5,500,000 Units, net of underwriting discounts and offering expenses, shares</t>
  </si>
  <si>
    <t>Sale of 2,375,000 Private Warrants</t>
  </si>
  <si>
    <t>Sale of Unit Purchase Option</t>
  </si>
  <si>
    <t>Issuance of Representative shares</t>
  </si>
  <si>
    <t>Issuance of Representative shares, shares</t>
  </si>
  <si>
    <t>Forfeiture of Founder Shares</t>
  </si>
  <si>
    <t>Forfeiture of Founder Shares, shares</t>
  </si>
  <si>
    <t>Ordinary shares subject to possible redemption, shares</t>
  </si>
  <si>
    <t>Ending Balance at Sep. 30, 2018</t>
  </si>
  <si>
    <t>Ending Balance, shares at Sep. 30, 2018</t>
  </si>
  <si>
    <t>Beginning Balance at Jun. 30, 2019</t>
  </si>
  <si>
    <t>Beginning Balance, shares at Jun. 30, 2019</t>
  </si>
  <si>
    <t>Change in value of ordinary shares subject to possible redemption</t>
  </si>
  <si>
    <t>Change in value of ordinary shares subject to possible redemption, shares</t>
  </si>
  <si>
    <t>Ending Balance at Sep. 30, 2019</t>
  </si>
  <si>
    <t>Ending Balance, shares at Sep. 30, 2019</t>
  </si>
  <si>
    <t>Condensed Statements of Changes in Shareholders' Equity (Unaudited) (Parenthetical)</t>
  </si>
  <si>
    <t>Sep. 30, 2019shares</t>
  </si>
  <si>
    <t>Statement of Stockholders' Equity [Abstract]</t>
  </si>
  <si>
    <t>Sale of Units, net of underwriting discounts and offering expenses</t>
  </si>
  <si>
    <t>Sale of Private Placement Warrants</t>
  </si>
  <si>
    <t>Condensed Statements of Cash Flows (Unaudited) - USD ($)</t>
  </si>
  <si>
    <t>Cash Flows from Operating Activities:</t>
  </si>
  <si>
    <t>Adjustments to reconcile net income to net cash used in operating activities:</t>
  </si>
  <si>
    <t>Interest earned on marketable securities held in Trust Account</t>
  </si>
  <si>
    <t>Unrealized (gain) loss on marketable securities held in Trust Account</t>
  </si>
  <si>
    <t>Changes in operating assets and liabilities:</t>
  </si>
  <si>
    <t>Accounts payable and accrued expenses</t>
  </si>
  <si>
    <t>Net cash used in operating activities</t>
  </si>
  <si>
    <t>Cash Flows from Investing Activities:</t>
  </si>
  <si>
    <t>Investment of cash in Trust Account</t>
  </si>
  <si>
    <t>Net cash used in investing activities</t>
  </si>
  <si>
    <t>Cash Flows from Financing Activities:</t>
  </si>
  <si>
    <t>Proceeds from sale of Units, net of underwriting discounts paid</t>
  </si>
  <si>
    <t>Proceeds from sale of Private Warrants</t>
  </si>
  <si>
    <t>Proceeds from sale of unit purchase option</t>
  </si>
  <si>
    <t>Payment of offering costs</t>
  </si>
  <si>
    <t>Proceeds from convertible promissory note – related party</t>
  </si>
  <si>
    <t>Repayment of promissory notes - related party</t>
  </si>
  <si>
    <t>Repayment of advances from related party</t>
  </si>
  <si>
    <t>Net cash provided by financing activities</t>
  </si>
  <si>
    <t>Net Change in Cash</t>
  </si>
  <si>
    <t>Cash - Beginning</t>
  </si>
  <si>
    <t>Cash - Ending</t>
  </si>
  <si>
    <t>Supplemental disclosure of noncash investing and financing activities:</t>
  </si>
  <si>
    <t>Initial classification of ordinary shares subject to possible redemption</t>
  </si>
  <si>
    <t>Description of Organization and Business Operations</t>
  </si>
  <si>
    <t>Organization, Consolidation and Presentation of Financial Statements [Abstract]</t>
  </si>
  <si>
    <t>DESCRIPTION OF ORGANIZATION AND BUSINESS OPERATIONS</t>
  </si>
  <si>
    <t>NOTE
1. DESCRIPTION OF ORGANIZATION AND BUSINESS OPERATIONS HL
Acquisitions Corp. (the "Company") is a blank check company incorporated in the British Virgin Islands on February
23, 2018.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s focusing on businesses that have their primary operations in the hydrocarbon logistics and processing industries. All
activity through September 30, 2019 relates to the Company's formation, its initial public offering ("Initial Public
Offering"), which is described below, and searching for a Business Combination candidate. The
registration statement for the Company's Initial Public Offering was declared effective on June 27, 2018. On July 2, 2018,
the Company consummated the Initial Public Offering of 5,500,000 units ("Units" and, with respect to the ordinary
shares included in the Units sold, the "Public Shares"), which included a partial exercise by the underwriters of
their over-allotment option in the amount of 500,000 Units, at $10.00 per Unit, generating gross proceeds of $55,000,000, which
is described in Note 4. Simultaneously
with the closing of the Initial Public Offering, the Company consummated the sale of 2,375,000 warrants (the "Private Warrants")
at a price of $1.00 per warrant in a private placement to certain of the Company's shareholders prior to the Initial Public
Offering ("Initial Shareholders"), generating gross proceeds of $2,375,000, which is described in Note 5. Following
the closing of the Initial Public Offering on July 2, 2018, an amount of $55,000,000 ($10.00 per Unit) from the net proceeds of
the sale of the Units in the Initial Public Offering and the sale of the Private Warrants was placed in a trust account ("Trust
Account") which may be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as described below. Transaction
costs relating to the Initial Public Offering amounted to $1,879,265, consisting of $1,375,000 of underwriting fees and $504,265
of other costs. In addition, as of September 30, 2019, $6,701 of cash was held outside of the Trust Account and is available for
working capital purposes. The
Company's management has broad discretion with respect to the specific application of the net proceeds of the Initial Public
Offering and sale of the Private Warrants, although substantially all of the net proceeds are intended to be applied generally
toward consummating a Business Combination. The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Public Shares, regardless
of whether they vote for or against a Business Combination. The shareholders will be entitled to redeem their Public Shares for
a pro rata portion of the amount then in the Trust Account ($10.00 per share, plus any pro rata interest earned on the funds held
in the Trust Account and not previously released to the Company to pay its tax obligations). There will be no redemption rights
upon the completion of a Business Combination with respect to the Company's rights or warrants. The Company will proceed
with a Business Combination only if the Company has net tangible assets of at least $5,000,001 upon such consummation of a Business
Combination and, if the Company seeks shareholder approval, a majority of the outstanding shares voted are voted in favor of the
Business Combination. The
Initial Shareholders have agreed (a) to vote any ordinary shares owned by them in favor of a Business Combination, (b) not to
redeem any ordinary shares in connection with a shareholder vote to approve a Business Combination or any amendment to the Company's
Amended and Restated Memorandum and Articles of Association prior to the consummation of a Business Combination, (c) not to sell
any ordinary shares to the Company in a tender offer in connection with a Business Combination and (d) that the ordinary shares
held by the Initial Shareholders prior to the Initial Public Offering ("Founder Shares") will not participate in any
liquidating distribution from the Trust Account upon winding up if a Business Combination is not consummated. The
Company has until January 2, 2020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the event of such distribution,
it is possible that the per share value of the assets remaining available for distribution will be less than $10.00 per share. In
order to protect the amount held in the Trust Account, an affiliate of the Company's Chief Executive Office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ordinary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such affiliate will not be responsible to the extent of any liability for such third party claims. The Company will seek to reduce
the possibility that such affiliate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However, there is no assurance that such agreements will be obtained or that the amounts held in the Trust Account will not be
reduced.</t>
  </si>
  <si>
    <t>Liquidity and Going Concern</t>
  </si>
  <si>
    <t>Liquidity and Going Concern [Abstract]</t>
  </si>
  <si>
    <t>LIQUIDITY AND GOING CONCERN</t>
  </si>
  <si>
    <t>NOTE
2. LIQUIDITY AND GOING CONCERN As
of September 30, 2019, the Company had $6,701 in its operating bank accounts, $56,583,731 in marketable securities held in the
Trust Account to be used for a Business Combination or to repurchase or redeem its Public Shares in connection therewith and a
working capital deficit of $48,837. As of September 30, 2019, approximately $1,584,000 of the amount on deposit in the Trust Account
represented interest income, which is available to pay the Company's tax obligations, if any. On
July 26, 2019, the Company issued an unsecured promissory note to the Company's Chief Executive Officer, pursuant to which
the Company borrowed an aggregate of $50,000. On October 4, 2019, the Company issued an additional unsecured promissory note to
the Company's Chief Executive Officer, pursuant to which the Company borrowed an aggregate of $125,000 (see Note 10). Until
the consummation of a Business Combination, the Company will be using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The
Company will need to raise additional capital through loans or additional investments from its Sponsor, an affiliate of the Sponsor,
or its officers or director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anuary 2, 2020, which is the date the Company is required cease all operations except for the purpose of winding
up if it has not completed a Business Combination. These condens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SUMMARY OF SIGNIFICANT ACCOUNTING POLICIES</t>
  </si>
  <si>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year ended June 30, 2019 as filed with the SEC on September 10, 2019, which contains the audited financial
statements and notes thereto. The financial information as of June 30, 2019 is derived from the audited financial statements presented
in the Company's Annual Report on Form 10-K for the year June 30, 2019. The interim results for the three months ended September
30, 2019 are not necessarily indicative of the results to be expected for the year ending June 30,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Cash
and cash equivalents The
Company considers all short-term investments with an original maturity of three months or less when purchased to be cash equivalents.
The Company did not have any cash equivalents as of September 30, 2019 and June 30, 2019. Marketable
securities held in Trust Account At
September 30, 2019 and June 30, 2019, the assets held in the Trust Account were substantially held in U. 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19 and June 30, 2019, ordinary shares subject to possible redemption are presented at redemption
value as temporary equity, outside of the shareholders' equity section of the Company's condens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s of September 30, 2019 and June 30, 2019 and
no amounts accrued for interest and penalties. The Company is currently not aware of any issues under review that could result
in significant payments, accruals or material deviation from its position. The
Company's tax provision is zero because the Company is organized in the British Virgin Islands with no connection to any
other taxable jurisdiction. As such, the Company has no deferred tax assets. The Company is considered to be an exempted British
Virgin Islands Company and is presently not subject to income taxes or income tax filing requirements in the British Virgin Islands
or the United States. Net
loss per ordinary share Net
loss per ordinary share is computed by dividing net loss by the weighted average number of ordinary shares outstanding during
the period. The Company applies the two-class method in calculating earnings per share. Ordinary shares subject to possible redemption
at September 30, 2019 and 2018, which are not currently redeemable and are not redeemable at fair value, have been excluded from
the calculation of basic loss per share since such ordinary shares, if redeemed, only participate in their pro rata share of the
Trust Account earnings. The Company has not considered the effect of (1) warrants sold in the Initial Public Offering and private
placement to purchase 7,875,000 ordinary shares, (2) rights sold in the Initial Public Offering that convert into 550,000 ordinary
shares and (3) 250,000 ordinary shares, warrants to purchase 250,000 ordinary shares and rights that convert into 25,000 ordinary
shares in the unit purchase option sold to the underwriter, in the calculation of diluted loss per share, since the exercise of
the warrants, the conversion of the rights into ordinary shares and the exercise of the unit purchase option is contingent upon
the occurrence of future events. As a result, diluted loss per share is the same as basic loss per share for the periods presented. Reconciliation
of net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September 30,
2019 2018
Net income $ 194,172 $ 161,113
Less: Income attributable to ordinary shares subject to possible redemption (284,145 ) (249,052 )
Adjusted net loss (89,973 ) (87,939 )
Weighted average ordinary shares outstanding, basic and diluted 1,945,194 1,897,285
Basic and diluted net loss per ordinary share $ (0.05 ) $ (0.05 ) Concentration
of credit risk Financial
instruments that potentially subject the Company to concentration of credit risk consist of cash accounts in a financial institution
which, at times may exceed the federal depository insurance coverage of $250,000. At September 30, 2019 and June 30, 2019,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condensed financial
statements, primarily due to their short-term nature. Recently
issued accounting standards Management
does not believe that any recently issued, but not yet effective, accounting pronouncements, if currently adopted, would have
a material effect on the Company's condensed financial statements.</t>
  </si>
  <si>
    <t>Initial Public Offering</t>
  </si>
  <si>
    <t>Initial Public Offering [Abstract]</t>
  </si>
  <si>
    <t>INITIAL PUBLIC OFFERING</t>
  </si>
  <si>
    <t>NOTE
4. INITIAL PUBLIC OFFERING Pursuant
to the Initial Public Offering, the Company sold 5,500,000 Units at a purchase price of $10.00 per Unit, which includes a partial
exercise by the underwriters of their over-allotment option in the amount of 500,000 Units. Each Unit consists of one ordinary
share, one right and one redeemable warrant ("Public Warrant"). Each right entitles the holder to receive one-tenth
(1/10) of one ordinary share upon consummation of a Business Combination. Each Public Warrant entitles the holder to purchase
one ordinary share at an exercise price of $11.50 per share (see Note 8).</t>
  </si>
  <si>
    <t>Private Placement</t>
  </si>
  <si>
    <t>Private Placement [Abstract]</t>
  </si>
  <si>
    <t>PRIVATE PLACEMENT</t>
  </si>
  <si>
    <t>NOTE
5. PRIVATE PLACEMENT Simultaneously
with the Initial Public Offering, certain of the Initial Shareholders purchased an aggregate of 2,375,000 Private Warrants, at
a purchase price of $1.00 per Private Warrant for an aggregate purchase price of $2,375,000. Each Private Warrant is exercisable
to purchase one ordinary share at an exercise price of $11.50. The proceeds from the sale of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 There will be no redemption
rights or liquidating distributions from the Trust Account with respect to the Private Warrants. The
Private Warrants are identical to the Public Warrants underlying the Units sold in the Initial Public Offering, except that the
Private Warrants are not transferable, assignable or salable until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si>
  <si>
    <t>Related Party Transactions</t>
  </si>
  <si>
    <t>Related Party Transactions [Abstract]</t>
  </si>
  <si>
    <t>RELATED PARTY TRANSACTIONS</t>
  </si>
  <si>
    <t>NOTE
6. RELATED PARTY TRANSACTIONS Founder
Shares In
March 2018, the Company issued an aggregate of 1,221,875 Founder Shares to Metropolitan Capital Partners V, LLC, an affiliate
of the Company's Chief Executive Officer ("Metropolitan") for an aggregate purchase price of $25,000 in cash.
Metropolitan subsequently transferred certain of such Founder Shares to other Initial Shareholders. In June 2018, the Company
effected a stock dividend of approximately 0.18 ordinary shares for each outstanding ordinary share, resulting in an aggregate
of 1,437,500 Founders Shares outstanding. The Founder Shares included an aggregate of up to 187,500 ordinary shares subject to
forfeiture by the Initial Shareholders to the extent that the underwriters' over-allotment was not exercised in full or
in part, so that the Initial Shareholders would collectively own 20% of the Company's issued and outstanding ordinary shares
after the Initial Public Offering (excluding the Representative Shares (see Note 8)). As a result of the underwriters' election
to partially exercise their over-allotment option to purchase 500,000 Units on July 2, 2018 and waiver of the remainder of their
over-allotment option, 125,000 Founder Shares were no longer subject to forfeiture and 62,500 Founder Shares were forfeited. The
Initial Shareholders have agreed not to transfer, assign or sell any of the Founder Shares (except to certain permitted transferees)
until, (1) with respect to 50% of the Founder Shares, the earlier of one year after the date of the consummation of a Business
Combination and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2) with respect to the remaining 50% of the Founder Shares, one year after
the date of the consummation of a Business Combination, or earlier, in each case, if, subsequent to a Business Combination, the
Company consummates a liquidation, merger, stock exchange or other similar transaction which results in all of the Company's
shareholders having the right to exchange their ordinary shares for cash, securities or other property. Advance
from Related Party In
June 2018, Metropolitan advanced the Company an aggregate of $75,000. The advance was non-interest bearing and due on demand.
The advance was repaid upon the consummation of the Initial Public Offering on July 2, 2018. Convertible
Promissory Note — Related Party On
March 21, 2018, the Company issued an unsecured promissory note to Metropolitan, pursuant to which the Company borrowed an aggregate
principal amount of $125,000. The Promissory Note was non-interest bearing and payable on the earlier of (i) April 1, 2019, (ii)
the consummation of the Initial Public Offering or (iii) the date on which the Company determined not to proceed with the Initial
Public Offering. The Promissory Note was repaid upon the consummation of the Initial Public Offering on July 2, 2018. On
July 26, 2019, the Company issued an unsecured convertible promissory note (the "Note") in the aggregate amount of
$50,000 to the Company's Chief Executive Officer. The Note is non-interest bearing and payable on the consummation of the
Business Combination. The Note may be converted upon consummation of Business Combination into additional Private Warrants at
a price of $1.00 per warrant. At September 30, 2019, there was $50,000 outstanding under the Note (see below and see Note 10). Administrative
Services Arrangement The
Company entered into an agreement with Metropolitan Capital Partners II, LP, an affiliate of the Company's Chief Executive
Officer, whereby, commencing on June 27, 2018 through the earlier of the Company's consummation of a Business Combination
and its liquidation, to make available to the Company certain general and administrative services, including office space, utilities
and administrative and bookkeeping services, as the Company may require from time to time. The Company will pay Metropolitan Capital
Partners II, LP $10,000 per month for these services. For each of the three months ended September 30, 2019 and 2018, the Company
incurred and paid $30,000 in fees for these services. Related
Party Loans In
order to finance transaction costs in connection with a Business Combination, the Company's Initial Shareholders, officers,
directors or their affiliate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Warrants at a price of $1.00 per warrant. In the event that
a Business Combination does not close, the Company may use a portion of proceeds held outside the Trust Account to repay the Working
Capital Loans but no proceeds held in the Trust Account would be used to repay the Working Capital Loans. In July 2019, the Company
issued a convertible promissory note to its Chief Executive Officer, pursuant to which the Company borrowed an aggregate of $50,000
under the terms of the Working Capital Loan (see Note 10).</t>
  </si>
  <si>
    <t>Commitments and Contingencies</t>
  </si>
  <si>
    <t>Commitments and Contingencies Disclosure [Abstract]</t>
  </si>
  <si>
    <t>COMMITMENTS AND CONTINGENCIES</t>
  </si>
  <si>
    <t>NOTE
7. COMMITMENTS AND CONTINGENCIES Registration
Rights Pursuant
to a registration rights agreement entered into on June 27, 2018, the holders of the Founder Shares, Private Warrants and any
warrants that may be issued in payment of the Working Capital Loans (and their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Private
Warrants and warrants issued to the Initial Shareholders, officers, directors or their affiliates in payment of Working Capital
Loans made to the Company (including the underlying securities) can elect to exercise these registration rights at any time after
the Company consummates a Business Combination. In addition, the holders have certain "piggyback" registration rights
with respect to registration statements filed subsequent to the completion of a Business Combination. The Company will bear the
expenses incurred in connection with the filing of any such registration statements. Business
Combination Marketing Agreement The
Company has engaged EarlyBirdCapital, Inc. ("EarlyBirdCapital") as an advisor in connection with a Business Combination
to assist the Company in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 Business Combination. The Company will pay EarlyBirdCapital a cash fee for such services upon the consummation of a Business
Combination in an amount equal to $2,200,000. In addition to the forgoing fee, the Company will pay EarlyBirdCapital a cash fee
equal to one percent (1.0%) of the total consideration payable in a proposed Business Combination if EarlyBirdCapital introduces
the Company to a target business with which the Company completes a Business Combination.</t>
  </si>
  <si>
    <t>Equity [Abstract]</t>
  </si>
  <si>
    <t>SHAREHOLDERS' EQUITY</t>
  </si>
  <si>
    <t>NOTE
8. SHAREHOLDERS' EQUITY Preference
Shares Ordinary
Shares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 The
Company may call the warrants for redemption (excluding the Private Warrants), in whole and not in part, at a price of $0.01 per
warrant:
● at
any time after the Public Warrants become exercisable,
● upon
not less than 30 days' prior written notice of redemption to each Public Warrant holder,
● if,
and only if, the reported last sale price of the ordinary shares equals or exceeds $18.00 per shar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Representative
Shares At
the closing of the Initial Public Offering, the Company issued 88,235 ordinary shares (the "Representative Shares")
to designees of EarlyBirdCapital. The Company accounted for the Representative Shares as an expense of the Initial Public Offering
resulting in a charge directly to shareholders' equity. The Company estimated that the fair value of Representative Shares
was $882,350 based upon the offering price of the Units of $10.00 per Unit. The holders of the Representative Shares have agreed
not to transfer, assign or sell any such shares until the completion of a Business Combination. In addition, the holders of the
Representative Share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Unit
Purchase Options On
July 2, 2018, the Company sold to designees of EarlyBirdCapital, for $100, options to purchase up to 250,000 Units exercisable
at $10.00 per Unit (or an aggregate exercise price of $2,500,000) commencing on the later of June 27, 2019 and the consummation
of a Business Combination. The unit purchase options may be exercised for cash or on a cashless basis, at the holders' option,
and expire June 27, 2023. The Units issuable upon exercise of the options are identical to those offered in the Initial Public
Offering. The Company accounted for the unit purchase options, inclusive of the receipt of $100 cash payment, as an expense of
the Initial Public Offering resulting in a charge directly to shareholders' equity. The Company estimated that the fair
value of the unit purchase options to be approximately $882,000 (or $3.53 per Unit) using the Black-Scholes option-pricing model.
The fair value of the unit purchase options was estimated as of the date of grant using the following assumptions: (1) expected
volatility of 35%, (2) risk-free interest rate of 2.75% and (3) expected life of five years. The options grant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s. The Company will bear all fees and expenses attendant to registering the securities, other than underwriting commissions
which will be paid for by the holders themselves. The exercise price and number of units issuable upon exercise of the options
may be adjusted in certain circumstances including in the event of a stock dividend, or the Company's recapitalization,
reorganization, merger or consolidation. However, the options will not be adjusted for issuances of ordinary shares at a price
below the exercise price.</t>
  </si>
  <si>
    <t>Fair Value Measurements</t>
  </si>
  <si>
    <t>Fair Value Disclosures [Abstract]</t>
  </si>
  <si>
    <t>FAIR VALUE MEASUREMENTS</t>
  </si>
  <si>
    <t xml:space="preserve">NOTE
9. FAIR VALUE MEASUREMENTS The
Company follows the guidance in Accounting Standards Codificatio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9 and June 30, 2019, and indicates the fair value hierarchy of the valuation inputs the Company utilized to determine
such fair value:
Description Level September 30, June 30,
Assets:
Marketable securities held in Trust Account 1 $ 56,583,731 $ 56,271,758 </t>
  </si>
  <si>
    <t>Subsequent Events</t>
  </si>
  <si>
    <t>Subsequent Events [Abstract]</t>
  </si>
  <si>
    <t>SUBSEQUENT EVENTS</t>
  </si>
  <si>
    <t>NOTE
10. SUBSEQUENT EVENTS The
Company evaluates subsequent events and transactions that occur after the balance sheet date up to the date that the financial
statements were issued. Other than as described below, the Company did not identify any subsequent events that would have required
adjustment or disclosure in the financial statements. On
October 4, 2019, the Company issued an unsecured convertible promissory note in the aggregate amount of $125,000 to the Company's
Chief Executive Officer. The note is non-interest bearing and payable on the consummation of the Business Combination. The note
may be converted upon consummation of Business Combination into additional Private Warrants at a price of $1.00 per warrant. As
of October 4, 2019, there was $125,000 outstanding under the note.</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year ended June 30, 2019 as filed with the SEC on September 10, 2019, which contains the audited financial
statements and notes thereto. The financial information as of June 30, 2019 is derived from the audited financial statements presented
in the Company's Annual Report on Form 10-K for the year June 30, 2019. The interim results for the three months ended September
30, 2019 are not necessarily indicative of the results to be expected for the year ending June 30, 2020 or for any future interim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t>
  </si>
  <si>
    <t>Cash and cash equivalents</t>
  </si>
  <si>
    <t>Cash
and cash equivalents The
Company considers all short-term investments with an original maturity of three months or less when purchased to be cash equivalents.
The Company did not have any cash equivalents as of September 30, 2019 and June 30, 2019.</t>
  </si>
  <si>
    <t>Marketable
securities held in Trust Account At
September 30, 2019 and June 30, 2019, the assets held in the Trust Account were substantially held in U. S. Treasury Bills.</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19 and June 30, 2019, ordinary shares subject to possible redemption are presented at redemption
value as temporary equity, outside of the shareholders' equity section of the Company's condensed balance sheets.</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s of September 30, 2019 and June 30, 2019 and
no amounts accrued for interest and penalties. The Company is currently not aware of any issues under review that could result
in significant payments, accruals or material deviation from its position. The
Company's tax provision is zero because the Company is organized in the British Virgin Islands with no connection to any
other taxable jurisdiction. As such, the Company has no deferred tax assets. The Company is considered to be an exempted British
Virgin Islands Company and is presently not subject to income taxes or income tax filing requirements in the British Virgin Islands
or the United States.</t>
  </si>
  <si>
    <t>Net loss per ordinary share</t>
  </si>
  <si>
    <t>Net
loss per ordinary share Net
loss per ordinary share is computed by dividing net loss by the weighted average number of ordinary shares outstanding during
the period. The Company applies the two-class method in calculating earnings per share. Ordinary shares subject to possible redemption
at September 30, 2019 and 2018, which are not currently redeemable and are not redeemable at fair value, have been excluded from
the calculation of basic loss per share since such ordinary shares, if redeemed, only participate in their pro rata share of the
Trust Account earnings. The Company has not considered the effect of (1) warrants sold in the Initial Public Offering and private
placement to purchase 7,875,000 ordinary shares, (2) rights sold in the Initial Public Offering that convert into 550,000 ordinary
shares and (3) 250,000 ordinary shares, warrants to purchase 250,000 ordinary shares and rights that convert into 25,000 ordinary
shares in the unit purchase option sold to the underwriter, in the calculation of diluted loss per share, since the exercise of
the warrants, the conversion of the rights into ordinary shares and the exercise of the unit purchase option is contingent upon
the occurrence of future events. As a result, diluted loss per share is the same as basic loss per share for the periods presented.</t>
  </si>
  <si>
    <t>Reconciliation of net loss per ordinary share</t>
  </si>
  <si>
    <t>Reconciliation
of net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September 30,
2019 2018
Net income $ 194,172 $ 161,113
Less: Income attributable to ordinary shares subject to possible redemption (284,145 ) (249,052 )
Adjusted net loss (89,973 ) (87,939 )
Weighted average ordinary shares outstanding, basic and diluted 1,945,194 1,897,285
Basic and diluted net loss per ordinary share $ (0.05 ) $ (0.05 )</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September 30, 2019 and June 30, 2019, the
Company had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condensed financial
statemen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condensed financial statements.</t>
  </si>
  <si>
    <t>Summary of Significant Accounting Policies (Tables)</t>
  </si>
  <si>
    <t>Summary of basic and diluted loss per ordinary share</t>
  </si>
  <si>
    <t>Three Months Ended September 30,
2019 2018
Net income $ 194,172 $ 161,113
Less: Income attributable to ordinary shares subject to possible redemption (284,145 ) (249,052 )
Adjusted net loss (89,973 ) (87,939 )
Weighted average ordinary shares outstanding, basic and diluted 1,945,194 1,897,285
Basic and diluted net loss per ordinary share $ (0.05 ) $ (0.05 )</t>
  </si>
  <si>
    <t>Fair Value Measurements (Tables)</t>
  </si>
  <si>
    <t>Fair Value Measurements Tables Abstract</t>
  </si>
  <si>
    <t>Summary of fair value on a recurring basis</t>
  </si>
  <si>
    <t xml:space="preserve">Description Level September 30, June 30,
Assets:
Marketable securities held in Trust Account 1 $ 56,583,731 $ 56,271,758 </t>
  </si>
  <si>
    <t>Description of Organization and Business Operations (Details) - USD ($)</t>
  </si>
  <si>
    <t>Jul. 02, 2018</t>
  </si>
  <si>
    <t>Description of Organization and Business Operations (Textual)</t>
  </si>
  <si>
    <t>Gross proceeds of private warrants</t>
  </si>
  <si>
    <t>Transaction costs</t>
  </si>
  <si>
    <t>Underwriting fees</t>
  </si>
  <si>
    <t>Other costs</t>
  </si>
  <si>
    <t>Cash held outside of trust account</t>
  </si>
  <si>
    <t>Percentage of acquired outstanding voting securities</t>
  </si>
  <si>
    <t>50.00%</t>
  </si>
  <si>
    <t>Pro rata interest per share</t>
  </si>
  <si>
    <t>Fair market value of balance in trust account, percentage</t>
  </si>
  <si>
    <t>80.00%</t>
  </si>
  <si>
    <t>Business combination net tangible assets</t>
  </si>
  <si>
    <t>Business combination, description</t>
  </si>
  <si>
    <t>The Company will (i) cease all operations except for the purpose of winding up, (ii) as promptly as reasonably possible but no more than ten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the event of such distribution, it is possible that the per share value of the assets remaining available for distribution will be less than $10.00 per share.</t>
  </si>
  <si>
    <t>Initial Public Offering [Member]</t>
  </si>
  <si>
    <t>Consummated initial public offering units</t>
  </si>
  <si>
    <t>Gross proceeds of initial public offering</t>
  </si>
  <si>
    <t>Underwriters of their over-allotment option in amount of units</t>
  </si>
  <si>
    <t>Initial public offering price per unit</t>
  </si>
  <si>
    <t>Net proceeds of sale of units in initial public offering and sale of private warrants</t>
  </si>
  <si>
    <t>Private Warrants [Member]</t>
  </si>
  <si>
    <t>Consummated sale of warrants</t>
  </si>
  <si>
    <t>Price of per warrant</t>
  </si>
  <si>
    <t>Liquidity and Going Concern (Details) - USD ($)</t>
  </si>
  <si>
    <t>Oct. 04, 2019</t>
  </si>
  <si>
    <t>Jul. 26, 2019</t>
  </si>
  <si>
    <t>Jun. 30, 2018</t>
  </si>
  <si>
    <t>Liquidity and Going Concern (Textual)</t>
  </si>
  <si>
    <t>Deposit assets</t>
  </si>
  <si>
    <t>Marketable securities</t>
  </si>
  <si>
    <t>Operating bank accounts</t>
  </si>
  <si>
    <t>Working capital</t>
  </si>
  <si>
    <t>Subsequent Event [Member]</t>
  </si>
  <si>
    <t>Borrowed an aggregate amount</t>
  </si>
  <si>
    <t>Convertible Promissory Note [Member]</t>
  </si>
  <si>
    <t>Convertible Promissory Note [Member] | Subsequent Event [Member]</t>
  </si>
  <si>
    <t>Chief Executive Officer [Member] | Subsequent Event [Member]</t>
  </si>
  <si>
    <t>Chief executive officer borrowed an aggregate amount</t>
  </si>
  <si>
    <t>Summary of Significant Accounting Policies (Details) - USD ($)</t>
  </si>
  <si>
    <t>Adjusted net loss</t>
  </si>
  <si>
    <t>Weighted average ordinary shares outstanding, basic and diluted</t>
  </si>
  <si>
    <t>Basic and diluted net loss per ordinary share</t>
  </si>
  <si>
    <t>Summary of Significant Accounting Policies (Details Textual)</t>
  </si>
  <si>
    <t>Sep. 30, 2019USD ($)</t>
  </si>
  <si>
    <t>Summary of Significant Accounting Policies (Textual)</t>
  </si>
  <si>
    <t>Federal depository insurance coverage</t>
  </si>
  <si>
    <t>Tax provision</t>
  </si>
  <si>
    <t>Net loss per ordinary shares, description</t>
  </si>
  <si>
    <t>(1) warrants sold in the Initial Public Offering and private placement to purchase 7,875,000 ordinary shares, (2) rights sold in the Initial Public Offering that convert into 550,000 ordinary shares and (3) 250,000 ordinary shares, warrants to purchase 250,000 ordinary shares and rights that convert into 25,000 ordinary shares in the unit purchase option sold to the underwriter, in the calculation of diluted loss per share, since the exercise of the warrants, the conversion of the rights into ordinary shares and the exercise of the unit purchase option is contingent upon the occurrence of future events.</t>
  </si>
  <si>
    <t>Initial Public Offering (Details)</t>
  </si>
  <si>
    <t>Sep. 30, 2019$ / sharesshares</t>
  </si>
  <si>
    <t>Initial Public Offering (Textual)</t>
  </si>
  <si>
    <t>Sale of units</t>
  </si>
  <si>
    <t>Purchase price per units | $ / shares</t>
  </si>
  <si>
    <t>Over-allotment option amount</t>
  </si>
  <si>
    <t>Public warrant, description</t>
  </si>
  <si>
    <t>Each Unit consists of one ordinary share, one right and one redeemable warrant (“Public Warrant”). Each right entitles the holder to receive one-tenth (1/10) of one ordinary share upon consummation of a Business Combination. Each Public Warrant entitles the holder to purchase one ordinary share at an exercise price of $11.50 per share (see Note 8).</t>
  </si>
  <si>
    <t>Private Placement (Details) - Private Warrants [Member] - USD ($)</t>
  </si>
  <si>
    <t>Private Placement (Textual)</t>
  </si>
  <si>
    <t>Purchase an aggregate of private warrants, shares</t>
  </si>
  <si>
    <t>Price per private warrant</t>
  </si>
  <si>
    <t>Purchase an aggregate of private warrants, value</t>
  </si>
  <si>
    <t>Private placement warrant, description</t>
  </si>
  <si>
    <t>Each Private Warrant is exercisable to purchase one ordinary share.</t>
  </si>
  <si>
    <t>Exercisable exercise price per share</t>
  </si>
  <si>
    <t>Related Party Transactions (Details) - USD ($)</t>
  </si>
  <si>
    <t>Mar. 31, 2018</t>
  </si>
  <si>
    <t>Mar. 21, 2018</t>
  </si>
  <si>
    <t>Related Party Transactions (Textual)</t>
  </si>
  <si>
    <t>Promissory note - related party</t>
  </si>
  <si>
    <t>Advances was outstanding</t>
  </si>
  <si>
    <t>Aggregate principal amount</t>
  </si>
  <si>
    <t>Additional Private Warrants</t>
  </si>
  <si>
    <t>Working Capital Loans [Member]</t>
  </si>
  <si>
    <t>Related party loans, description</t>
  </si>
  <si>
    <t>The notes would either be repaid upon consummation of a Business Combination, without interest, or, at the lender’s discretion, up to $1,500,000 of notes may be converted upon consummation of a Business Combination into additional Private Warrants at a price of $1.00 per warrant. In the event that a Business Combination does not close, the Company may use a portion of proceeds held outside the Trust Account to repay the Working Capital Loans but no proceeds held in the Trust Account would be used to repay the Working Capital Loans. In July 2019, the Company issued a convertible promissory note to its Chief Executive Officer, pursuant to which the Company borrowed an aggregate of $50,000 under the terms of the Working Capital Loan (see Note 10).</t>
  </si>
  <si>
    <t>Administrative Services Arrangement [Member]</t>
  </si>
  <si>
    <t>Monthly payment for services</t>
  </si>
  <si>
    <t>Services fees</t>
  </si>
  <si>
    <t>Convertible Promissory Note - Related Party [Member]</t>
  </si>
  <si>
    <t>Founder Shares [Member]</t>
  </si>
  <si>
    <t>Aggregate founder shares issued</t>
  </si>
  <si>
    <t>Aggregate purchase price</t>
  </si>
  <si>
    <t>Aggregate of shares subject to forfeiture</t>
  </si>
  <si>
    <t>Stock dividend price</t>
  </si>
  <si>
    <t>Sell of founder shares, description</t>
  </si>
  <si>
    <t>(1) with respect to 50% of the Founder Shares, the earlier of one year after the date of the consummation of a Business Combination and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2) with respect to the remaining 50% of the Founder Shares, one year after the date of the consummation of a Business Combination, or earlier, in each case, if, subsequent to a Business Combination, the Company consummates a liquidation, merger, stock exchange or other similar transaction which results in all of the Company’s shareholders having the right to exchange their ordinary shares for cash, securities or other property.</t>
  </si>
  <si>
    <t>Percentage of collective issued and outstanding shares</t>
  </si>
  <si>
    <t>20.00%</t>
  </si>
  <si>
    <t>Founder Shares [Member] | Over-Allotment Option [Member]</t>
  </si>
  <si>
    <t>Commitments and Contingencies (Details)</t>
  </si>
  <si>
    <t>EarlyBirdCapital, Inc. [Member]</t>
  </si>
  <si>
    <t>Commitments and Contingencies (Textual)</t>
  </si>
  <si>
    <t>The Company will pay EarlyBirdCapital a cash fee for such services upon the consummation of a Business Combination in an amount equal to $2,200,000. In addition to the forgoing fee, the Company will pay EarlyBirdCapital a cash fee equal to one percent (1.0%) of the total consideration payable in a proposed Business Combination if EarlyBirdCapital introduces the Company to a target business with which the Company completes a Business Combination.</t>
  </si>
  <si>
    <t>Shareholders' Equity (Details) - USD ($)</t>
  </si>
  <si>
    <t>Jun. 22, 2018</t>
  </si>
  <si>
    <t>Shareholders' Equity (Textual)</t>
  </si>
  <si>
    <t>Preferred shares, authorized</t>
  </si>
  <si>
    <t>Preferred shares, issued</t>
  </si>
  <si>
    <t>Preferred shares, outstanding</t>
  </si>
  <si>
    <t>Preference shares, par value</t>
  </si>
  <si>
    <t>Ordinary shares, authorized</t>
  </si>
  <si>
    <t>Ordinary shares par value</t>
  </si>
  <si>
    <t>Voting rights, description</t>
  </si>
  <si>
    <t>The Company's ordinary shares are entitled to one vote for each share.</t>
  </si>
  <si>
    <t>Ordinary shares, issue</t>
  </si>
  <si>
    <t>Ordinary shares, outstanding</t>
  </si>
  <si>
    <t>Fair value of representative shares</t>
  </si>
  <si>
    <t>Amended and Restated Memorandum and Articles of Association [Member]</t>
  </si>
  <si>
    <t>EarlyBirdCapital, Inc [Member]</t>
  </si>
  <si>
    <t>Issue of ordinary shares</t>
  </si>
  <si>
    <t>Share price</t>
  </si>
  <si>
    <t>The holders of the Representative Share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t>
  </si>
  <si>
    <t>Options [Member]</t>
  </si>
  <si>
    <t>Description of unit purchase option</t>
  </si>
  <si>
    <t>The Company sold to designees of EarlyBirdCapital, for $100, options to purchase up to 250,000 Units exercisable at $10.00 per Unit (or an aggregate exercise price of $2,500,000) commencing on the later of June 27, 2019 and the consummation of a Business Combination. The unit purchase options may be exercised for cash or on a cashless basis, at the holders' option, and expire June 27, 2023.</t>
  </si>
  <si>
    <t>Cash payment</t>
  </si>
  <si>
    <t>Estimates fair value of purchase option</t>
  </si>
  <si>
    <t>Expected volatility</t>
  </si>
  <si>
    <t>35.00%</t>
  </si>
  <si>
    <t>Risk-free interest rate</t>
  </si>
  <si>
    <t>2.75%</t>
  </si>
  <si>
    <t>Expected life</t>
  </si>
  <si>
    <t>5 years</t>
  </si>
  <si>
    <t>Warrants [Member]</t>
  </si>
  <si>
    <t>Warrants, per share</t>
  </si>
  <si>
    <t>Public warrants, description</t>
  </si>
  <si>
    <t>● at any time after the Public Warrants become exercisable,
● upon not less than 30 days’ prior written notice of redemption to each Public Warrant holder,
● if, and only if, the reported last sale price of the ordinary shares equals or exceeds $18.00 per shar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t>
  </si>
  <si>
    <t>Fair Value Measurements (Details) - USD ($)</t>
  </si>
  <si>
    <t>Level 1 [Member]</t>
  </si>
  <si>
    <t>Subsequent Events (Details) - USD ($)</t>
  </si>
  <si>
    <t>Subsequent Events (Textual)</t>
  </si>
  <si>
    <t>Unsecured convertible promissory note aggregat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4</v>
      </c>
    </row>
    <row r="17" spans="1:3">
      <c r="A17" s="4" t="s">
        <v>29</v>
      </c>
      <c r="B17" s="4" t="s">
        <v>10</v>
      </c>
    </row>
    <row r="18" spans="1:3">
      <c r="A18" s="4" t="s">
        <v>30</v>
      </c>
      <c r="B18" s="4" t="s">
        <v>31</v>
      </c>
    </row>
    <row r="19" spans="1:3">
      <c r="A19" s="4" t="s">
        <v>32</v>
      </c>
      <c r="B19" s="4" t="s">
        <v>27</v>
      </c>
    </row>
    <row r="20" spans="1:3">
      <c r="A20" s="4" t="s">
        <v>33</v>
      </c>
      <c r="B20" s="4" t="s">
        <v>34</v>
      </c>
    </row>
    <row r="21" spans="1:3">
      <c r="A21" s="4" t="s">
        <v>35</v>
      </c>
      <c r="C21" s="5" t="n">
        <v>6963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1</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9</v>
      </c>
    </row>
    <row r="4" spans="1:2">
      <c r="A4" s="4" t="s">
        <v>180</v>
      </c>
      <c r="B4" s="4" t="s">
        <v>181</v>
      </c>
    </row>
    <row r="5" spans="1:2">
      <c r="A5" s="4" t="s">
        <v>182</v>
      </c>
      <c r="B5" s="4" t="s">
        <v>183</v>
      </c>
    </row>
    <row r="6" spans="1:2">
      <c r="A6" s="4" t="s">
        <v>184</v>
      </c>
      <c r="B6" s="4" t="s">
        <v>185</v>
      </c>
    </row>
    <row r="7" spans="1:2">
      <c r="A7" s="4" t="s">
        <v>186</v>
      </c>
      <c r="B7" s="4" t="s">
        <v>187</v>
      </c>
    </row>
    <row r="8" spans="1:2">
      <c r="A8" s="4" t="s">
        <v>42</v>
      </c>
      <c r="B8" s="4" t="s">
        <v>188</v>
      </c>
    </row>
    <row r="9" spans="1:2">
      <c r="A9" s="4" t="s">
        <v>59</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701</v>
      </c>
      <c r="C3" s="6" t="n">
        <v>16181</v>
      </c>
    </row>
    <row r="4" spans="1:3">
      <c r="A4" s="4" t="s">
        <v>40</v>
      </c>
      <c r="B4" s="5" t="n">
        <v>27090</v>
      </c>
      <c r="C4" s="5" t="n">
        <v>54172</v>
      </c>
    </row>
    <row r="5" spans="1:3">
      <c r="A5" s="4" t="s">
        <v>41</v>
      </c>
      <c r="B5" s="5" t="n">
        <v>33791</v>
      </c>
      <c r="C5" s="5" t="n">
        <v>70353</v>
      </c>
    </row>
    <row r="6" spans="1:3">
      <c r="A6" s="4" t="s">
        <v>42</v>
      </c>
      <c r="B6" s="5" t="n">
        <v>56583731</v>
      </c>
      <c r="C6" s="5" t="n">
        <v>56271758</v>
      </c>
    </row>
    <row r="7" spans="1:3">
      <c r="A7" s="4" t="s">
        <v>43</v>
      </c>
      <c r="B7" s="5" t="n">
        <v>56617522</v>
      </c>
      <c r="C7" s="5" t="n">
        <v>56342111</v>
      </c>
    </row>
    <row r="8" spans="1:3">
      <c r="A8" s="3" t="s">
        <v>44</v>
      </c>
    </row>
    <row r="9" spans="1:3">
      <c r="A9" s="4" t="s">
        <v>45</v>
      </c>
      <c r="B9" s="5" t="n">
        <v>32628</v>
      </c>
      <c r="C9" s="5" t="n">
        <v>1389</v>
      </c>
    </row>
    <row r="10" spans="1:3">
      <c r="A10" s="4" t="s">
        <v>46</v>
      </c>
      <c r="B10" s="5" t="n">
        <v>50000</v>
      </c>
      <c r="C10" s="4" t="s">
        <v>47</v>
      </c>
    </row>
    <row r="11" spans="1:3">
      <c r="A11" s="4" t="s">
        <v>48</v>
      </c>
      <c r="B11" s="5" t="n">
        <v>82628</v>
      </c>
      <c r="C11" s="5" t="n">
        <v>1389</v>
      </c>
    </row>
    <row r="12" spans="1:3">
      <c r="A12" s="4" t="s">
        <v>49</v>
      </c>
      <c r="B12" s="4" t="s">
        <v>47</v>
      </c>
      <c r="C12" s="4" t="s">
        <v>47</v>
      </c>
    </row>
    <row r="13" spans="1:3">
      <c r="A13" s="4" t="s">
        <v>50</v>
      </c>
      <c r="B13" s="5" t="n">
        <v>51534888</v>
      </c>
      <c r="C13" s="5" t="n">
        <v>51340721</v>
      </c>
    </row>
    <row r="14" spans="1:3">
      <c r="A14" s="3" t="s">
        <v>51</v>
      </c>
    </row>
    <row r="15" spans="1:3">
      <c r="A15" s="4" t="s">
        <v>52</v>
      </c>
      <c r="B15" s="4" t="s">
        <v>47</v>
      </c>
      <c r="C15" s="4" t="s">
        <v>47</v>
      </c>
    </row>
    <row r="16" spans="1:3">
      <c r="A16" s="4" t="s">
        <v>53</v>
      </c>
      <c r="B16" s="5" t="n">
        <v>3985947</v>
      </c>
      <c r="C16" s="5" t="n">
        <v>4180114</v>
      </c>
    </row>
    <row r="17" spans="1:3">
      <c r="A17" s="4" t="s">
        <v>54</v>
      </c>
      <c r="B17" s="5" t="n">
        <v>1014059</v>
      </c>
      <c r="C17" s="5" t="n">
        <v>819887</v>
      </c>
    </row>
    <row r="18" spans="1:3">
      <c r="A18" s="4" t="s">
        <v>55</v>
      </c>
      <c r="B18" s="5" t="n">
        <v>5000006</v>
      </c>
      <c r="C18" s="5" t="n">
        <v>5000001</v>
      </c>
    </row>
    <row r="19" spans="1:3">
      <c r="A19" s="4" t="s">
        <v>56</v>
      </c>
      <c r="B19" s="6" t="n">
        <v>56617522</v>
      </c>
      <c r="C19" s="6" t="n">
        <v>56342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49</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09</v>
      </c>
      <c r="B1" s="2" t="s">
        <v>210</v>
      </c>
      <c r="C1" s="2" t="s">
        <v>2</v>
      </c>
      <c r="D1" s="2" t="s">
        <v>69</v>
      </c>
    </row>
    <row r="2" spans="1:4">
      <c r="A2" s="3" t="s">
        <v>211</v>
      </c>
    </row>
    <row r="3" spans="1:4">
      <c r="A3" s="4" t="s">
        <v>212</v>
      </c>
      <c r="C3" s="4" t="s">
        <v>47</v>
      </c>
      <c r="D3" s="6" t="n">
        <v>2375000</v>
      </c>
    </row>
    <row r="4" spans="1:4">
      <c r="A4" s="4" t="s">
        <v>213</v>
      </c>
      <c r="C4" s="5" t="n">
        <v>1879265</v>
      </c>
    </row>
    <row r="5" spans="1:4">
      <c r="A5" s="4" t="s">
        <v>214</v>
      </c>
      <c r="C5" s="5" t="n">
        <v>1375000</v>
      </c>
    </row>
    <row r="6" spans="1:4">
      <c r="A6" s="4" t="s">
        <v>215</v>
      </c>
      <c r="C6" s="5" t="n">
        <v>504265</v>
      </c>
    </row>
    <row r="7" spans="1:4">
      <c r="A7" s="4" t="s">
        <v>216</v>
      </c>
      <c r="C7" s="6" t="n">
        <v>128715</v>
      </c>
    </row>
    <row r="8" spans="1:4">
      <c r="A8" s="4" t="s">
        <v>217</v>
      </c>
      <c r="C8" s="4" t="s">
        <v>218</v>
      </c>
    </row>
    <row r="9" spans="1:4">
      <c r="A9" s="4" t="s">
        <v>219</v>
      </c>
      <c r="C9" s="6" t="n">
        <v>10</v>
      </c>
    </row>
    <row r="10" spans="1:4">
      <c r="A10" s="4" t="s">
        <v>220</v>
      </c>
      <c r="C10" s="4" t="s">
        <v>221</v>
      </c>
    </row>
    <row r="11" spans="1:4">
      <c r="A11" s="4" t="s">
        <v>222</v>
      </c>
      <c r="C11" s="6" t="n">
        <v>5000001</v>
      </c>
    </row>
    <row r="12" spans="1:4">
      <c r="A12" s="4" t="s">
        <v>223</v>
      </c>
      <c r="C12" s="4" t="s">
        <v>224</v>
      </c>
    </row>
    <row r="13" spans="1:4">
      <c r="A13" s="4" t="s">
        <v>225</v>
      </c>
    </row>
    <row r="14" spans="1:4">
      <c r="A14" s="3" t="s">
        <v>211</v>
      </c>
    </row>
    <row r="15" spans="1:4">
      <c r="A15" s="4" t="s">
        <v>226</v>
      </c>
      <c r="B15" s="5" t="n">
        <v>5500000</v>
      </c>
    </row>
    <row r="16" spans="1:4">
      <c r="A16" s="4" t="s">
        <v>227</v>
      </c>
      <c r="B16" s="6" t="n">
        <v>55000000</v>
      </c>
    </row>
    <row r="17" spans="1:4">
      <c r="A17" s="4" t="s">
        <v>228</v>
      </c>
      <c r="B17" s="5" t="n">
        <v>500000</v>
      </c>
    </row>
    <row r="18" spans="1:4">
      <c r="A18" s="4" t="s">
        <v>229</v>
      </c>
      <c r="B18" s="6" t="n">
        <v>10</v>
      </c>
    </row>
    <row r="19" spans="1:4">
      <c r="A19" s="4" t="s">
        <v>230</v>
      </c>
      <c r="B19" s="6" t="n">
        <v>55000000</v>
      </c>
    </row>
    <row r="20" spans="1:4">
      <c r="A20" s="4" t="s">
        <v>231</v>
      </c>
    </row>
    <row r="21" spans="1:4">
      <c r="A21" s="3" t="s">
        <v>211</v>
      </c>
    </row>
    <row r="22" spans="1:4">
      <c r="A22" s="4" t="s">
        <v>232</v>
      </c>
      <c r="B22" s="5" t="n">
        <v>2375000</v>
      </c>
    </row>
    <row r="23" spans="1:4">
      <c r="A23" s="4" t="s">
        <v>233</v>
      </c>
      <c r="B23" s="6" t="n">
        <v>1</v>
      </c>
      <c r="C23" s="6" t="n">
        <v>1</v>
      </c>
    </row>
    <row r="24" spans="1:4">
      <c r="A24" s="4" t="s">
        <v>212</v>
      </c>
      <c r="B24" s="6" t="n">
        <v>237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s>
  <sheetData>
    <row r="1" spans="1:7">
      <c r="A1" s="1" t="s">
        <v>234</v>
      </c>
      <c r="B1" s="2" t="s">
        <v>1</v>
      </c>
    </row>
    <row r="2" spans="1:7">
      <c r="B2" s="2" t="s">
        <v>2</v>
      </c>
      <c r="C2" s="2" t="s">
        <v>235</v>
      </c>
      <c r="D2" s="2" t="s">
        <v>236</v>
      </c>
      <c r="E2" s="2" t="s">
        <v>37</v>
      </c>
      <c r="F2" s="2" t="s">
        <v>69</v>
      </c>
      <c r="G2" s="2" t="s">
        <v>237</v>
      </c>
    </row>
    <row r="3" spans="1:7">
      <c r="A3" s="3" t="s">
        <v>238</v>
      </c>
    </row>
    <row r="4" spans="1:7">
      <c r="A4" s="4" t="s">
        <v>239</v>
      </c>
      <c r="B4" s="6" t="n">
        <v>1584000</v>
      </c>
    </row>
    <row r="5" spans="1:7">
      <c r="A5" s="4" t="s">
        <v>240</v>
      </c>
      <c r="B5" s="5" t="n">
        <v>56583731</v>
      </c>
    </row>
    <row r="6" spans="1:7">
      <c r="A6" s="4" t="s">
        <v>241</v>
      </c>
      <c r="B6" s="5" t="n">
        <v>6701</v>
      </c>
      <c r="E6" s="6" t="n">
        <v>16181</v>
      </c>
      <c r="F6" s="6" t="n">
        <v>304272</v>
      </c>
      <c r="G6" s="6" t="n">
        <v>50891</v>
      </c>
    </row>
    <row r="7" spans="1:7">
      <c r="A7" s="4" t="s">
        <v>242</v>
      </c>
      <c r="B7" s="6" t="n">
        <v>48837</v>
      </c>
    </row>
    <row r="8" spans="1:7">
      <c r="A8" s="4" t="s">
        <v>243</v>
      </c>
    </row>
    <row r="9" spans="1:7">
      <c r="A9" s="3" t="s">
        <v>238</v>
      </c>
    </row>
    <row r="10" spans="1:7">
      <c r="A10" s="4" t="s">
        <v>244</v>
      </c>
      <c r="C10" s="6" t="n">
        <v>125000</v>
      </c>
    </row>
    <row r="11" spans="1:7">
      <c r="A11" s="4" t="s">
        <v>245</v>
      </c>
    </row>
    <row r="12" spans="1:7">
      <c r="A12" s="3" t="s">
        <v>238</v>
      </c>
    </row>
    <row r="13" spans="1:7">
      <c r="A13" s="4" t="s">
        <v>244</v>
      </c>
      <c r="D13" s="6" t="n">
        <v>50000</v>
      </c>
    </row>
    <row r="14" spans="1:7">
      <c r="A14" s="4" t="s">
        <v>246</v>
      </c>
    </row>
    <row r="15" spans="1:7">
      <c r="A15" s="3" t="s">
        <v>238</v>
      </c>
    </row>
    <row r="16" spans="1:7">
      <c r="A16" s="4" t="s">
        <v>244</v>
      </c>
      <c r="C16" s="5" t="n">
        <v>125000</v>
      </c>
    </row>
    <row r="17" spans="1:7">
      <c r="A17" s="4" t="s">
        <v>247</v>
      </c>
    </row>
    <row r="18" spans="1:7">
      <c r="A18" s="3" t="s">
        <v>238</v>
      </c>
    </row>
    <row r="19" spans="1:7">
      <c r="A19" s="4" t="s">
        <v>248</v>
      </c>
      <c r="C19" s="6" t="n">
        <v>12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249</v>
      </c>
      <c r="C1" s="2" t="s">
        <v>1</v>
      </c>
    </row>
    <row r="2" spans="1:4">
      <c r="C2" s="2" t="s">
        <v>2</v>
      </c>
      <c r="D2" s="2" t="s">
        <v>69</v>
      </c>
    </row>
    <row r="3" spans="1:4">
      <c r="A3" s="3" t="s">
        <v>149</v>
      </c>
    </row>
    <row r="4" spans="1:4">
      <c r="A4" s="4" t="s">
        <v>77</v>
      </c>
      <c r="C4" s="6" t="n">
        <v>194172</v>
      </c>
      <c r="D4" s="6" t="n">
        <v>161113</v>
      </c>
    </row>
    <row r="5" spans="1:4">
      <c r="A5" s="4" t="s">
        <v>86</v>
      </c>
      <c r="C5" s="5" t="n">
        <v>-284145</v>
      </c>
      <c r="D5" s="5" t="n">
        <v>-249052</v>
      </c>
    </row>
    <row r="6" spans="1:4">
      <c r="A6" s="4" t="s">
        <v>250</v>
      </c>
      <c r="C6" s="6" t="n">
        <v>-89973</v>
      </c>
      <c r="D6" s="6" t="n">
        <v>-87939</v>
      </c>
    </row>
    <row r="7" spans="1:4">
      <c r="A7" s="4" t="s">
        <v>251</v>
      </c>
      <c r="B7" s="4" t="s">
        <v>79</v>
      </c>
      <c r="C7" s="5" t="n">
        <v>1945194</v>
      </c>
      <c r="D7" s="5" t="n">
        <v>1897285</v>
      </c>
    </row>
    <row r="8" spans="1:4">
      <c r="A8" s="4" t="s">
        <v>252</v>
      </c>
      <c r="B8" s="4" t="s">
        <v>81</v>
      </c>
      <c r="C8" s="7" t="n">
        <v>-0.05</v>
      </c>
      <c r="D8" s="7" t="n">
        <v>-0.05</v>
      </c>
    </row>
    <row r="9" spans="1:4"/>
    <row r="10" spans="1:4">
      <c r="A10" s="4" t="s">
        <v>79</v>
      </c>
      <c r="B10" s="4" t="s">
        <v>82</v>
      </c>
    </row>
    <row r="11" spans="1:4">
      <c r="A11" s="4" t="s">
        <v>81</v>
      </c>
      <c r="B11" s="4" t="s">
        <v>83</v>
      </c>
    </row>
  </sheetData>
  <mergeCells count="5">
    <mergeCell ref="A1:B2"/>
    <mergeCell ref="C1:D1"/>
    <mergeCell ref="A9:C9"/>
    <mergeCell ref="B10:C10"/>
    <mergeCell ref="B11:C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54</v>
      </c>
    </row>
    <row r="3" spans="1:2">
      <c r="A3" s="3" t="s">
        <v>255</v>
      </c>
    </row>
    <row r="4" spans="1:2">
      <c r="A4" s="4" t="s">
        <v>256</v>
      </c>
      <c r="B4" s="6" t="n">
        <v>250000</v>
      </c>
    </row>
    <row r="5" spans="1:2">
      <c r="A5" s="4" t="s">
        <v>257</v>
      </c>
      <c r="B5" s="6" t="n">
        <v>0</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61</v>
      </c>
    </row>
    <row r="3" spans="1:2">
      <c r="A3" s="3" t="s">
        <v>262</v>
      </c>
    </row>
    <row r="4" spans="1:2">
      <c r="A4" s="4" t="s">
        <v>263</v>
      </c>
      <c r="B4" s="5" t="n">
        <v>5500000</v>
      </c>
    </row>
    <row r="5" spans="1:2">
      <c r="A5" s="4" t="s">
        <v>225</v>
      </c>
    </row>
    <row r="6" spans="1:2">
      <c r="A6" s="3" t="s">
        <v>262</v>
      </c>
    </row>
    <row r="7" spans="1:2">
      <c r="A7" s="4" t="s">
        <v>263</v>
      </c>
      <c r="B7" s="5" t="n">
        <v>5500000</v>
      </c>
    </row>
    <row r="8" spans="1:2">
      <c r="A8" s="4" t="s">
        <v>264</v>
      </c>
      <c r="B8" s="6" t="n">
        <v>10</v>
      </c>
    </row>
    <row r="9" spans="1:2">
      <c r="A9" s="4" t="s">
        <v>265</v>
      </c>
      <c r="B9" s="5" t="n">
        <v>500000</v>
      </c>
    </row>
    <row r="10" spans="1:2">
      <c r="A10" s="4" t="s">
        <v>266</v>
      </c>
      <c r="B10"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68"/>
    <col customWidth="1" max="3" min="3" width="14"/>
  </cols>
  <sheetData>
    <row r="1" spans="1:3">
      <c r="A1" s="1" t="s">
        <v>268</v>
      </c>
      <c r="B1" s="2" t="s">
        <v>1</v>
      </c>
    </row>
    <row r="2" spans="1:3">
      <c r="B2" s="2" t="s">
        <v>2</v>
      </c>
      <c r="C2" s="2" t="s">
        <v>210</v>
      </c>
    </row>
    <row r="3" spans="1:3">
      <c r="A3" s="3" t="s">
        <v>269</v>
      </c>
    </row>
    <row r="4" spans="1:3">
      <c r="A4" s="4" t="s">
        <v>270</v>
      </c>
      <c r="B4" s="5" t="n">
        <v>2375000</v>
      </c>
    </row>
    <row r="5" spans="1:3">
      <c r="A5" s="4" t="s">
        <v>271</v>
      </c>
      <c r="B5" s="6" t="n">
        <v>1</v>
      </c>
      <c r="C5" s="6" t="n">
        <v>1</v>
      </c>
    </row>
    <row r="6" spans="1:3">
      <c r="A6" s="4" t="s">
        <v>272</v>
      </c>
      <c r="B6" s="6" t="n">
        <v>2375000</v>
      </c>
    </row>
    <row r="7" spans="1:3">
      <c r="A7" s="4" t="s">
        <v>273</v>
      </c>
      <c r="B7" s="4" t="s">
        <v>274</v>
      </c>
    </row>
    <row r="8" spans="1:3">
      <c r="A8" s="4" t="s">
        <v>275</v>
      </c>
      <c r="B8" s="7" t="n">
        <v>1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276</v>
      </c>
      <c r="B1" s="2" t="s">
        <v>210</v>
      </c>
      <c r="C1" s="2" t="s">
        <v>237</v>
      </c>
      <c r="D1" s="2" t="s">
        <v>277</v>
      </c>
      <c r="E1" s="2" t="s">
        <v>2</v>
      </c>
      <c r="F1" s="2" t="s">
        <v>69</v>
      </c>
      <c r="G1" s="2" t="s">
        <v>236</v>
      </c>
      <c r="H1" s="2" t="s">
        <v>37</v>
      </c>
      <c r="I1" s="2" t="s">
        <v>278</v>
      </c>
    </row>
    <row r="2" spans="1:9">
      <c r="A2" s="3" t="s">
        <v>279</v>
      </c>
    </row>
    <row r="3" spans="1:9">
      <c r="A3" s="4" t="s">
        <v>280</v>
      </c>
      <c r="C3" s="4" t="s">
        <v>47</v>
      </c>
      <c r="E3" s="6" t="n">
        <v>50000</v>
      </c>
      <c r="H3" s="4" t="s">
        <v>47</v>
      </c>
    </row>
    <row r="4" spans="1:9">
      <c r="A4" s="4" t="s">
        <v>281</v>
      </c>
      <c r="C4" s="6" t="n">
        <v>75000</v>
      </c>
    </row>
    <row r="5" spans="1:9">
      <c r="A5" s="4" t="s">
        <v>245</v>
      </c>
    </row>
    <row r="6" spans="1:9">
      <c r="A6" s="3" t="s">
        <v>279</v>
      </c>
    </row>
    <row r="7" spans="1:9">
      <c r="A7" s="4" t="s">
        <v>282</v>
      </c>
      <c r="G7" s="6" t="n">
        <v>50000</v>
      </c>
    </row>
    <row r="8" spans="1:9">
      <c r="A8" s="4" t="s">
        <v>283</v>
      </c>
      <c r="G8" s="6" t="n">
        <v>1</v>
      </c>
    </row>
    <row r="9" spans="1:9">
      <c r="A9" s="4" t="s">
        <v>284</v>
      </c>
    </row>
    <row r="10" spans="1:9">
      <c r="A10" s="3" t="s">
        <v>279</v>
      </c>
    </row>
    <row r="11" spans="1:9">
      <c r="A11" s="4" t="s">
        <v>285</v>
      </c>
      <c r="E11" s="4" t="s">
        <v>286</v>
      </c>
    </row>
    <row r="12" spans="1:9">
      <c r="A12" s="4" t="s">
        <v>287</v>
      </c>
    </row>
    <row r="13" spans="1:9">
      <c r="A13" s="3" t="s">
        <v>279</v>
      </c>
    </row>
    <row r="14" spans="1:9">
      <c r="A14" s="4" t="s">
        <v>288</v>
      </c>
      <c r="E14" s="6" t="n">
        <v>10000</v>
      </c>
      <c r="F14" s="6" t="n">
        <v>10000</v>
      </c>
    </row>
    <row r="15" spans="1:9">
      <c r="A15" s="4" t="s">
        <v>289</v>
      </c>
      <c r="E15" s="6" t="n">
        <v>30000</v>
      </c>
    </row>
    <row r="16" spans="1:9">
      <c r="A16" s="4" t="s">
        <v>290</v>
      </c>
    </row>
    <row r="17" spans="1:9">
      <c r="A17" s="3" t="s">
        <v>279</v>
      </c>
    </row>
    <row r="18" spans="1:9">
      <c r="A18" s="4" t="s">
        <v>282</v>
      </c>
      <c r="I18" s="6" t="n">
        <v>125000</v>
      </c>
    </row>
    <row r="19" spans="1:9">
      <c r="A19" s="4" t="s">
        <v>291</v>
      </c>
    </row>
    <row r="20" spans="1:9">
      <c r="A20" s="3" t="s">
        <v>279</v>
      </c>
    </row>
    <row r="21" spans="1:9">
      <c r="A21" s="4" t="s">
        <v>292</v>
      </c>
      <c r="C21" s="5" t="n">
        <v>1437500</v>
      </c>
      <c r="D21" s="5" t="n">
        <v>1221875</v>
      </c>
    </row>
    <row r="22" spans="1:9">
      <c r="A22" s="4" t="s">
        <v>293</v>
      </c>
      <c r="D22" s="6" t="n">
        <v>25000</v>
      </c>
    </row>
    <row r="23" spans="1:9">
      <c r="A23" s="4" t="s">
        <v>294</v>
      </c>
      <c r="C23" s="5" t="n">
        <v>187500</v>
      </c>
    </row>
    <row r="24" spans="1:9">
      <c r="A24" s="4" t="s">
        <v>295</v>
      </c>
      <c r="C24" s="7" t="n">
        <v>0.18</v>
      </c>
    </row>
    <row r="25" spans="1:9">
      <c r="A25" s="4" t="s">
        <v>296</v>
      </c>
      <c r="E25" s="4" t="s">
        <v>297</v>
      </c>
    </row>
    <row r="26" spans="1:9">
      <c r="A26" s="4" t="s">
        <v>298</v>
      </c>
      <c r="C26" s="4" t="s">
        <v>299</v>
      </c>
    </row>
    <row r="27" spans="1:9">
      <c r="A27" s="4" t="s">
        <v>300</v>
      </c>
    </row>
    <row r="28" spans="1:9">
      <c r="A28" s="3" t="s">
        <v>279</v>
      </c>
    </row>
    <row r="29" spans="1:9">
      <c r="A29" s="4" t="s">
        <v>292</v>
      </c>
      <c r="B29" s="5" t="n">
        <v>500000</v>
      </c>
    </row>
    <row r="30" spans="1:9">
      <c r="A30" s="4" t="s">
        <v>294</v>
      </c>
      <c r="B30" s="5" t="n">
        <v>62500</v>
      </c>
    </row>
    <row r="31" spans="1:9">
      <c r="A31" s="4" t="s">
        <v>280</v>
      </c>
      <c r="B31" s="6" t="n">
        <v>12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4" t="s">
        <v>302</v>
      </c>
    </row>
    <row r="4" spans="1:2">
      <c r="A4" s="3" t="s">
        <v>303</v>
      </c>
    </row>
    <row r="5" spans="1:2">
      <c r="A5" s="4" t="s">
        <v>22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7</v>
      </c>
    </row>
    <row r="2" spans="1:3">
      <c r="A2" s="3" t="s">
        <v>58</v>
      </c>
    </row>
    <row r="3" spans="1:3">
      <c r="A3" s="4" t="s">
        <v>59</v>
      </c>
      <c r="B3" s="5" t="n">
        <v>5009247</v>
      </c>
      <c r="C3" s="5" t="n">
        <v>5018041</v>
      </c>
    </row>
    <row r="4" spans="1:3">
      <c r="A4" s="4" t="s">
        <v>60</v>
      </c>
      <c r="B4" s="4" t="s">
        <v>47</v>
      </c>
      <c r="C4" s="4" t="s">
        <v>47</v>
      </c>
    </row>
    <row r="5" spans="1:3">
      <c r="A5" s="4" t="s">
        <v>61</v>
      </c>
      <c r="B5" s="5" t="n">
        <v>1000000</v>
      </c>
      <c r="C5" s="5" t="n">
        <v>1000000</v>
      </c>
    </row>
    <row r="6" spans="1:3">
      <c r="A6" s="4" t="s">
        <v>62</v>
      </c>
      <c r="B6" s="4" t="s">
        <v>47</v>
      </c>
      <c r="C6" s="4" t="s">
        <v>47</v>
      </c>
    </row>
    <row r="7" spans="1:3">
      <c r="A7" s="4" t="s">
        <v>63</v>
      </c>
      <c r="B7" s="4" t="s">
        <v>47</v>
      </c>
      <c r="C7" s="4" t="s">
        <v>47</v>
      </c>
    </row>
    <row r="8" spans="1:3">
      <c r="A8" s="4" t="s">
        <v>64</v>
      </c>
      <c r="B8" s="4" t="s">
        <v>47</v>
      </c>
      <c r="C8" s="4" t="s">
        <v>47</v>
      </c>
    </row>
    <row r="9" spans="1:3">
      <c r="A9" s="4" t="s">
        <v>65</v>
      </c>
      <c r="B9" s="5" t="n">
        <v>100000000</v>
      </c>
      <c r="C9" s="5" t="n">
        <v>100000000</v>
      </c>
    </row>
    <row r="10" spans="1:3">
      <c r="A10" s="4" t="s">
        <v>66</v>
      </c>
      <c r="B10" s="5" t="n">
        <v>1953988</v>
      </c>
      <c r="C10" s="5" t="n">
        <v>1945194</v>
      </c>
    </row>
    <row r="11" spans="1:3">
      <c r="A11" s="4" t="s">
        <v>67</v>
      </c>
      <c r="B11" s="5" t="n">
        <v>1953988</v>
      </c>
      <c r="C11" s="5" t="n">
        <v>1945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 customWidth="1" max="5" min="5" width="14"/>
    <col customWidth="1" max="6" min="6" width="14"/>
  </cols>
  <sheetData>
    <row r="1" spans="1:6">
      <c r="A1" s="1" t="s">
        <v>305</v>
      </c>
      <c r="B1" s="2" t="s">
        <v>210</v>
      </c>
      <c r="C1" s="2" t="s">
        <v>2</v>
      </c>
      <c r="D1" s="2" t="s">
        <v>37</v>
      </c>
      <c r="E1" s="2" t="s">
        <v>69</v>
      </c>
      <c r="F1" s="2" t="s">
        <v>306</v>
      </c>
    </row>
    <row r="2" spans="1:6">
      <c r="A2" s="3" t="s">
        <v>307</v>
      </c>
    </row>
    <row r="3" spans="1:6">
      <c r="A3" s="4" t="s">
        <v>308</v>
      </c>
      <c r="C3" s="5" t="n">
        <v>1000000</v>
      </c>
      <c r="D3" s="5" t="n">
        <v>1000000</v>
      </c>
    </row>
    <row r="4" spans="1:6">
      <c r="A4" s="4" t="s">
        <v>309</v>
      </c>
      <c r="C4" s="4" t="s">
        <v>47</v>
      </c>
      <c r="D4" s="4" t="s">
        <v>47</v>
      </c>
    </row>
    <row r="5" spans="1:6">
      <c r="A5" s="4" t="s">
        <v>310</v>
      </c>
      <c r="C5" s="4" t="s">
        <v>47</v>
      </c>
      <c r="D5" s="4" t="s">
        <v>47</v>
      </c>
    </row>
    <row r="6" spans="1:6">
      <c r="A6" s="4" t="s">
        <v>311</v>
      </c>
      <c r="D6" s="4" t="s">
        <v>47</v>
      </c>
    </row>
    <row r="7" spans="1:6">
      <c r="A7" s="4" t="s">
        <v>312</v>
      </c>
      <c r="C7" s="5" t="n">
        <v>100000000</v>
      </c>
      <c r="D7" s="5" t="n">
        <v>100000000</v>
      </c>
    </row>
    <row r="8" spans="1:6">
      <c r="A8" s="4" t="s">
        <v>313</v>
      </c>
      <c r="D8" s="4" t="s">
        <v>47</v>
      </c>
    </row>
    <row r="9" spans="1:6">
      <c r="A9" s="4" t="s">
        <v>314</v>
      </c>
      <c r="C9" s="4" t="s">
        <v>315</v>
      </c>
    </row>
    <row r="10" spans="1:6">
      <c r="A10" s="4" t="s">
        <v>316</v>
      </c>
      <c r="C10" s="5" t="n">
        <v>1953988</v>
      </c>
      <c r="D10" s="5" t="n">
        <v>1945194</v>
      </c>
    </row>
    <row r="11" spans="1:6">
      <c r="A11" s="4" t="s">
        <v>317</v>
      </c>
      <c r="C11" s="5" t="n">
        <v>1953988</v>
      </c>
      <c r="D11" s="5" t="n">
        <v>1945194</v>
      </c>
    </row>
    <row r="12" spans="1:6">
      <c r="A12" s="4" t="s">
        <v>318</v>
      </c>
      <c r="C12" s="6" t="n">
        <v>-194167</v>
      </c>
    </row>
    <row r="13" spans="1:6">
      <c r="A13" s="4" t="s">
        <v>59</v>
      </c>
      <c r="C13" s="5" t="n">
        <v>5009247</v>
      </c>
      <c r="D13" s="5" t="n">
        <v>5018041</v>
      </c>
      <c r="E13" s="5" t="n">
        <v>5042773</v>
      </c>
    </row>
    <row r="14" spans="1:6">
      <c r="A14" s="4" t="s">
        <v>319</v>
      </c>
    </row>
    <row r="15" spans="1:6">
      <c r="A15" s="3" t="s">
        <v>307</v>
      </c>
    </row>
    <row r="16" spans="1:6">
      <c r="A16" s="4" t="s">
        <v>308</v>
      </c>
      <c r="F16" s="5" t="n">
        <v>1000000</v>
      </c>
    </row>
    <row r="17" spans="1:6">
      <c r="A17" s="4" t="s">
        <v>311</v>
      </c>
      <c r="F17" s="4" t="s">
        <v>47</v>
      </c>
    </row>
    <row r="18" spans="1:6">
      <c r="A18" s="4" t="s">
        <v>320</v>
      </c>
    </row>
    <row r="19" spans="1:6">
      <c r="A19" s="3" t="s">
        <v>307</v>
      </c>
    </row>
    <row r="20" spans="1:6">
      <c r="A20" s="4" t="s">
        <v>321</v>
      </c>
      <c r="C20" s="5" t="n">
        <v>88235</v>
      </c>
    </row>
    <row r="21" spans="1:6">
      <c r="A21" s="4" t="s">
        <v>322</v>
      </c>
      <c r="B21" s="6" t="n">
        <v>10</v>
      </c>
    </row>
    <row r="22" spans="1:6">
      <c r="A22" s="4" t="s">
        <v>318</v>
      </c>
      <c r="C22" s="6" t="n">
        <v>882350</v>
      </c>
    </row>
    <row r="23" spans="1:6">
      <c r="A23" s="4" t="s">
        <v>223</v>
      </c>
      <c r="C23" s="4" t="s">
        <v>323</v>
      </c>
    </row>
    <row r="24" spans="1:6">
      <c r="A24" s="4" t="s">
        <v>324</v>
      </c>
    </row>
    <row r="25" spans="1:6">
      <c r="A25" s="3" t="s">
        <v>307</v>
      </c>
    </row>
    <row r="26" spans="1:6">
      <c r="A26" s="4" t="s">
        <v>322</v>
      </c>
      <c r="B26" s="7" t="n">
        <v>3.53</v>
      </c>
    </row>
    <row r="27" spans="1:6">
      <c r="A27" s="4" t="s">
        <v>325</v>
      </c>
      <c r="B27" s="4" t="s">
        <v>326</v>
      </c>
    </row>
    <row r="28" spans="1:6">
      <c r="A28" s="4" t="s">
        <v>327</v>
      </c>
      <c r="B28" s="6" t="n">
        <v>100</v>
      </c>
    </row>
    <row r="29" spans="1:6">
      <c r="A29" s="4" t="s">
        <v>328</v>
      </c>
      <c r="B29" s="6" t="n">
        <v>882000</v>
      </c>
    </row>
    <row r="30" spans="1:6">
      <c r="A30" s="4" t="s">
        <v>329</v>
      </c>
      <c r="B30" s="4" t="s">
        <v>330</v>
      </c>
    </row>
    <row r="31" spans="1:6">
      <c r="A31" s="4" t="s">
        <v>331</v>
      </c>
      <c r="B31" s="4" t="s">
        <v>332</v>
      </c>
    </row>
    <row r="32" spans="1:6">
      <c r="A32" s="4" t="s">
        <v>333</v>
      </c>
      <c r="B32" s="4" t="s">
        <v>334</v>
      </c>
    </row>
    <row r="33" spans="1:6">
      <c r="A33" s="4" t="s">
        <v>335</v>
      </c>
    </row>
    <row r="34" spans="1:6">
      <c r="A34" s="3" t="s">
        <v>307</v>
      </c>
    </row>
    <row r="35" spans="1:6">
      <c r="A35" s="4" t="s">
        <v>336</v>
      </c>
      <c r="C35" s="7" t="n">
        <v>0.01</v>
      </c>
    </row>
    <row r="36" spans="1:6">
      <c r="A36" s="4" t="s">
        <v>337</v>
      </c>
      <c r="C36" s="4" t="s">
        <v>3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9</v>
      </c>
      <c r="B1" s="2" t="s">
        <v>2</v>
      </c>
      <c r="C1" s="2" t="s">
        <v>37</v>
      </c>
    </row>
    <row r="2" spans="1:3">
      <c r="A2" s="4" t="s">
        <v>42</v>
      </c>
      <c r="B2" s="6" t="n">
        <v>56583731</v>
      </c>
      <c r="C2" s="6" t="n">
        <v>56271758</v>
      </c>
    </row>
    <row r="3" spans="1:3">
      <c r="A3" s="4" t="s">
        <v>340</v>
      </c>
    </row>
    <row r="4" spans="1:3">
      <c r="A4" s="4" t="s">
        <v>42</v>
      </c>
      <c r="B4" s="6" t="n">
        <v>56583731</v>
      </c>
      <c r="C4" s="6" t="n">
        <v>562717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1</v>
      </c>
      <c r="B1" s="2" t="s">
        <v>235</v>
      </c>
      <c r="C1" s="2" t="s">
        <v>236</v>
      </c>
    </row>
    <row r="2" spans="1:3">
      <c r="A2" s="4" t="s">
        <v>243</v>
      </c>
    </row>
    <row r="3" spans="1:3">
      <c r="A3" s="3" t="s">
        <v>342</v>
      </c>
    </row>
    <row r="4" spans="1:3">
      <c r="A4" s="4" t="s">
        <v>343</v>
      </c>
      <c r="B4" s="6" t="n">
        <v>125000</v>
      </c>
    </row>
    <row r="5" spans="1:3">
      <c r="A5" s="4" t="s">
        <v>245</v>
      </c>
    </row>
    <row r="6" spans="1:3">
      <c r="A6" s="3" t="s">
        <v>342</v>
      </c>
    </row>
    <row r="7" spans="1:3">
      <c r="A7" s="4" t="s">
        <v>343</v>
      </c>
      <c r="C7" s="6" t="n">
        <v>50000</v>
      </c>
    </row>
    <row r="8" spans="1:3">
      <c r="A8" s="4" t="s">
        <v>283</v>
      </c>
      <c r="C8" s="6" t="n">
        <v>1</v>
      </c>
    </row>
    <row r="9" spans="1:3">
      <c r="A9" s="4" t="s">
        <v>246</v>
      </c>
    </row>
    <row r="10" spans="1:3">
      <c r="A10" s="3" t="s">
        <v>342</v>
      </c>
    </row>
    <row r="11" spans="1:3">
      <c r="A11" s="4" t="s">
        <v>343</v>
      </c>
      <c r="B11" s="6" t="n">
        <v>125000</v>
      </c>
    </row>
    <row r="12" spans="1:3">
      <c r="A12" s="4" t="s">
        <v>283</v>
      </c>
      <c r="B12"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68</v>
      </c>
      <c r="C1" s="2" t="s">
        <v>1</v>
      </c>
    </row>
    <row r="2" spans="1:4">
      <c r="C2" s="2" t="s">
        <v>2</v>
      </c>
      <c r="D2" s="2" t="s">
        <v>69</v>
      </c>
    </row>
    <row r="3" spans="1:4">
      <c r="A3" s="3" t="s">
        <v>70</v>
      </c>
    </row>
    <row r="4" spans="1:4">
      <c r="A4" s="4" t="s">
        <v>71</v>
      </c>
      <c r="C4" s="6" t="n">
        <v>117801</v>
      </c>
      <c r="D4" s="6" t="n">
        <v>110511</v>
      </c>
    </row>
    <row r="5" spans="1:4">
      <c r="A5" s="4" t="s">
        <v>72</v>
      </c>
      <c r="C5" s="5" t="n">
        <v>-117801</v>
      </c>
      <c r="D5" s="5" t="n">
        <v>-110511</v>
      </c>
    </row>
    <row r="6" spans="1:4">
      <c r="A6" s="3" t="s">
        <v>73</v>
      </c>
    </row>
    <row r="7" spans="1:4">
      <c r="A7" s="4" t="s">
        <v>74</v>
      </c>
      <c r="C7" s="5" t="n">
        <v>299519</v>
      </c>
      <c r="D7" s="5" t="n">
        <v>283415</v>
      </c>
    </row>
    <row r="8" spans="1:4">
      <c r="A8" s="4" t="s">
        <v>75</v>
      </c>
      <c r="C8" s="5" t="n">
        <v>12454</v>
      </c>
      <c r="D8" s="5" t="n">
        <v>-11791</v>
      </c>
    </row>
    <row r="9" spans="1:4">
      <c r="A9" s="4" t="s">
        <v>76</v>
      </c>
      <c r="C9" s="5" t="n">
        <v>311973</v>
      </c>
      <c r="D9" s="5" t="n">
        <v>271624</v>
      </c>
    </row>
    <row r="10" spans="1:4">
      <c r="A10" s="4" t="s">
        <v>77</v>
      </c>
      <c r="C10" s="6" t="n">
        <v>194172</v>
      </c>
      <c r="D10" s="6" t="n">
        <v>161113</v>
      </c>
    </row>
    <row r="11" spans="1:4">
      <c r="A11" s="4" t="s">
        <v>78</v>
      </c>
      <c r="B11" s="4" t="s">
        <v>79</v>
      </c>
      <c r="C11" s="5" t="n">
        <v>1945194</v>
      </c>
      <c r="D11" s="5" t="n">
        <v>1897285</v>
      </c>
    </row>
    <row r="12" spans="1:4">
      <c r="A12" s="4" t="s">
        <v>80</v>
      </c>
      <c r="B12" s="4" t="s">
        <v>81</v>
      </c>
      <c r="C12" s="7" t="n">
        <v>-0.05</v>
      </c>
      <c r="D12" s="7" t="n">
        <v>-0.05</v>
      </c>
    </row>
    <row r="13" spans="1:4"/>
    <row r="14" spans="1:4">
      <c r="A14" s="4" t="s">
        <v>79</v>
      </c>
      <c r="B14" s="4" t="s">
        <v>82</v>
      </c>
    </row>
    <row r="15" spans="1:4">
      <c r="A15" s="4" t="s">
        <v>81</v>
      </c>
      <c r="B15" s="4" t="s">
        <v>83</v>
      </c>
    </row>
  </sheetData>
  <mergeCells count="5">
    <mergeCell ref="A1:B2"/>
    <mergeCell ref="C1:D1"/>
    <mergeCell ref="A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84</v>
      </c>
      <c r="B1" s="2" t="s">
        <v>1</v>
      </c>
    </row>
    <row r="2" spans="1:4">
      <c r="B2" s="2" t="s">
        <v>2</v>
      </c>
      <c r="C2" s="2" t="s">
        <v>69</v>
      </c>
      <c r="D2" s="2" t="s">
        <v>37</v>
      </c>
    </row>
    <row r="3" spans="1:4">
      <c r="A3" s="3" t="s">
        <v>85</v>
      </c>
    </row>
    <row r="4" spans="1:4">
      <c r="A4" s="4" t="s">
        <v>59</v>
      </c>
      <c r="B4" s="5" t="n">
        <v>5009247</v>
      </c>
      <c r="C4" s="5" t="n">
        <v>5042773</v>
      </c>
      <c r="D4" s="5" t="n">
        <v>5018041</v>
      </c>
    </row>
    <row r="5" spans="1:4">
      <c r="A5" s="4" t="s">
        <v>86</v>
      </c>
      <c r="B5" s="6" t="n">
        <v>284145</v>
      </c>
      <c r="C5" s="6" t="n">
        <v>2490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40"/>
    <col customWidth="1" max="4" min="4" width="12"/>
  </cols>
  <sheetData>
    <row r="1" spans="1:4">
      <c r="A1" s="1" t="s">
        <v>87</v>
      </c>
      <c r="B1" s="2" t="s">
        <v>88</v>
      </c>
      <c r="C1" s="2" t="s">
        <v>89</v>
      </c>
      <c r="D1" s="2" t="s">
        <v>90</v>
      </c>
    </row>
    <row r="2" spans="1:4">
      <c r="A2" s="4" t="s">
        <v>91</v>
      </c>
      <c r="B2" s="6" t="n">
        <v>25000</v>
      </c>
      <c r="C2" s="6" t="n">
        <v>-5167</v>
      </c>
      <c r="D2" s="6" t="n">
        <v>19833</v>
      </c>
    </row>
    <row r="3" spans="1:4">
      <c r="A3" s="4" t="s">
        <v>92</v>
      </c>
      <c r="B3" s="5" t="n">
        <v>1437500</v>
      </c>
    </row>
    <row r="4" spans="1:4">
      <c r="A4" s="4" t="s">
        <v>93</v>
      </c>
      <c r="B4" s="6" t="n">
        <v>53120735</v>
      </c>
      <c r="C4" s="4" t="s">
        <v>47</v>
      </c>
      <c r="D4" s="5" t="n">
        <v>53120735</v>
      </c>
    </row>
    <row r="5" spans="1:4">
      <c r="A5" s="4" t="s">
        <v>94</v>
      </c>
      <c r="B5" s="5" t="n">
        <v>5500000</v>
      </c>
    </row>
    <row r="6" spans="1:4">
      <c r="A6" s="4" t="s">
        <v>95</v>
      </c>
      <c r="B6" s="6" t="n">
        <v>2375000</v>
      </c>
      <c r="C6" s="4" t="s">
        <v>47</v>
      </c>
      <c r="D6" s="5" t="n">
        <v>2375000</v>
      </c>
    </row>
    <row r="7" spans="1:4">
      <c r="A7" s="4" t="s">
        <v>96</v>
      </c>
      <c r="B7" s="5" t="n">
        <v>100</v>
      </c>
      <c r="C7" s="4" t="s">
        <v>47</v>
      </c>
      <c r="D7" s="5" t="n">
        <v>100</v>
      </c>
    </row>
    <row r="8" spans="1:4">
      <c r="A8" s="4" t="s">
        <v>97</v>
      </c>
      <c r="B8" s="4" t="s">
        <v>47</v>
      </c>
      <c r="C8" s="4" t="s">
        <v>47</v>
      </c>
      <c r="D8" s="4" t="s">
        <v>47</v>
      </c>
    </row>
    <row r="9" spans="1:4">
      <c r="A9" s="4" t="s">
        <v>98</v>
      </c>
      <c r="B9" s="5" t="n">
        <v>88235</v>
      </c>
    </row>
    <row r="10" spans="1:4">
      <c r="A10" s="4" t="s">
        <v>99</v>
      </c>
      <c r="B10" s="4" t="s">
        <v>47</v>
      </c>
      <c r="C10" s="4" t="s">
        <v>47</v>
      </c>
      <c r="D10" s="4" t="s">
        <v>47</v>
      </c>
    </row>
    <row r="11" spans="1:4">
      <c r="A11" s="4" t="s">
        <v>100</v>
      </c>
      <c r="B11" s="5" t="n">
        <v>-62500</v>
      </c>
    </row>
    <row r="12" spans="1:4">
      <c r="A12" s="4" t="s">
        <v>59</v>
      </c>
      <c r="B12" s="6" t="n">
        <v>-50676773</v>
      </c>
      <c r="C12" s="4" t="s">
        <v>47</v>
      </c>
      <c r="D12" s="5" t="n">
        <v>-50676773</v>
      </c>
    </row>
    <row r="13" spans="1:4">
      <c r="A13" s="4" t="s">
        <v>101</v>
      </c>
      <c r="B13" s="5" t="n">
        <v>-5042773</v>
      </c>
    </row>
    <row r="14" spans="1:4">
      <c r="A14" s="4" t="s">
        <v>77</v>
      </c>
      <c r="B14" s="4" t="s">
        <v>47</v>
      </c>
      <c r="C14" s="5" t="n">
        <v>161113</v>
      </c>
      <c r="D14" s="5" t="n">
        <v>161113</v>
      </c>
    </row>
    <row r="15" spans="1:4">
      <c r="A15" s="4" t="s">
        <v>102</v>
      </c>
      <c r="B15" s="6" t="n">
        <v>4844062</v>
      </c>
      <c r="C15" s="5" t="n">
        <v>155946</v>
      </c>
      <c r="D15" s="5" t="n">
        <v>5000008</v>
      </c>
    </row>
    <row r="16" spans="1:4">
      <c r="A16" s="4" t="s">
        <v>103</v>
      </c>
      <c r="B16" s="5" t="n">
        <v>1920462</v>
      </c>
    </row>
    <row r="17" spans="1:4">
      <c r="A17" s="4" t="s">
        <v>104</v>
      </c>
      <c r="B17" s="6" t="n">
        <v>4180114</v>
      </c>
      <c r="C17" s="5" t="n">
        <v>819887</v>
      </c>
      <c r="D17" s="5" t="n">
        <v>5000001</v>
      </c>
    </row>
    <row r="18" spans="1:4">
      <c r="A18" s="4" t="s">
        <v>105</v>
      </c>
      <c r="B18" s="5" t="n">
        <v>1945194</v>
      </c>
    </row>
    <row r="19" spans="1:4">
      <c r="A19" s="4" t="s">
        <v>106</v>
      </c>
      <c r="B19" s="6" t="n">
        <v>-194167</v>
      </c>
      <c r="C19" s="4" t="s">
        <v>47</v>
      </c>
      <c r="D19" s="5" t="n">
        <v>-194167</v>
      </c>
    </row>
    <row r="20" spans="1:4">
      <c r="A20" s="4" t="s">
        <v>107</v>
      </c>
      <c r="B20" s="5" t="n">
        <v>8794</v>
      </c>
    </row>
    <row r="21" spans="1:4">
      <c r="A21" s="4" t="s">
        <v>77</v>
      </c>
      <c r="B21" s="4" t="s">
        <v>47</v>
      </c>
      <c r="C21" s="5" t="n">
        <v>194172</v>
      </c>
      <c r="D21" s="5" t="n">
        <v>194172</v>
      </c>
    </row>
    <row r="22" spans="1:4">
      <c r="A22" s="4" t="s">
        <v>108</v>
      </c>
      <c r="B22" s="6" t="n">
        <v>3985947</v>
      </c>
      <c r="C22" s="6" t="n">
        <v>1014059</v>
      </c>
      <c r="D22" s="6" t="n">
        <v>5000006</v>
      </c>
    </row>
    <row r="23" spans="1:4">
      <c r="A23" s="4" t="s">
        <v>109</v>
      </c>
      <c r="B23" s="5" t="n">
        <v>19539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10</v>
      </c>
      <c r="B1" s="2" t="s">
        <v>1</v>
      </c>
    </row>
    <row r="2" spans="1:2">
      <c r="B2" s="2" t="s">
        <v>111</v>
      </c>
    </row>
    <row r="3" spans="1:2">
      <c r="A3" s="3" t="s">
        <v>112</v>
      </c>
    </row>
    <row r="4" spans="1:2">
      <c r="A4" s="4" t="s">
        <v>113</v>
      </c>
      <c r="B4" s="5" t="n">
        <v>5500000</v>
      </c>
    </row>
    <row r="5" spans="1:2">
      <c r="A5" s="4" t="s">
        <v>114</v>
      </c>
      <c r="B5" s="5" t="n">
        <v>237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5</v>
      </c>
      <c r="B1" s="2" t="s">
        <v>1</v>
      </c>
    </row>
    <row r="2" spans="1:3">
      <c r="B2" s="2" t="s">
        <v>2</v>
      </c>
      <c r="C2" s="2" t="s">
        <v>69</v>
      </c>
    </row>
    <row r="3" spans="1:3">
      <c r="A3" s="3" t="s">
        <v>116</v>
      </c>
    </row>
    <row r="4" spans="1:3">
      <c r="A4" s="4" t="s">
        <v>77</v>
      </c>
      <c r="B4" s="6" t="n">
        <v>194172</v>
      </c>
      <c r="C4" s="6" t="n">
        <v>161113</v>
      </c>
    </row>
    <row r="5" spans="1:3">
      <c r="A5" s="3" t="s">
        <v>117</v>
      </c>
    </row>
    <row r="6" spans="1:3">
      <c r="A6" s="4" t="s">
        <v>118</v>
      </c>
      <c r="B6" s="5" t="n">
        <v>-299519</v>
      </c>
      <c r="C6" s="5" t="n">
        <v>-283415</v>
      </c>
    </row>
    <row r="7" spans="1:3">
      <c r="A7" s="4" t="s">
        <v>119</v>
      </c>
      <c r="B7" s="5" t="n">
        <v>-12454</v>
      </c>
      <c r="C7" s="5" t="n">
        <v>11791</v>
      </c>
    </row>
    <row r="8" spans="1:3">
      <c r="A8" s="3" t="s">
        <v>120</v>
      </c>
    </row>
    <row r="9" spans="1:3">
      <c r="A9" s="4" t="s">
        <v>40</v>
      </c>
      <c r="B9" s="5" t="n">
        <v>27082</v>
      </c>
      <c r="C9" s="5" t="n">
        <v>-104066</v>
      </c>
    </row>
    <row r="10" spans="1:3">
      <c r="A10" s="4" t="s">
        <v>121</v>
      </c>
      <c r="B10" s="5" t="n">
        <v>31239</v>
      </c>
      <c r="C10" s="5" t="n">
        <v>3181</v>
      </c>
    </row>
    <row r="11" spans="1:3">
      <c r="A11" s="4" t="s">
        <v>122</v>
      </c>
      <c r="B11" s="5" t="n">
        <v>-59480</v>
      </c>
      <c r="C11" s="5" t="n">
        <v>-211396</v>
      </c>
    </row>
    <row r="12" spans="1:3">
      <c r="A12" s="3" t="s">
        <v>123</v>
      </c>
    </row>
    <row r="13" spans="1:3">
      <c r="A13" s="4" t="s">
        <v>124</v>
      </c>
      <c r="B13" s="4" t="s">
        <v>47</v>
      </c>
      <c r="C13" s="5" t="n">
        <v>-55000000</v>
      </c>
    </row>
    <row r="14" spans="1:3">
      <c r="A14" s="4" t="s">
        <v>125</v>
      </c>
      <c r="B14" s="4" t="s">
        <v>47</v>
      </c>
      <c r="C14" s="5" t="n">
        <v>-55000000</v>
      </c>
    </row>
    <row r="15" spans="1:3">
      <c r="A15" s="3" t="s">
        <v>126</v>
      </c>
    </row>
    <row r="16" spans="1:3">
      <c r="A16" s="4" t="s">
        <v>127</v>
      </c>
      <c r="B16" s="4" t="s">
        <v>47</v>
      </c>
      <c r="C16" s="5" t="n">
        <v>53625000</v>
      </c>
    </row>
    <row r="17" spans="1:3">
      <c r="A17" s="4" t="s">
        <v>128</v>
      </c>
      <c r="B17" s="4" t="s">
        <v>47</v>
      </c>
      <c r="C17" s="5" t="n">
        <v>2375000</v>
      </c>
    </row>
    <row r="18" spans="1:3">
      <c r="A18" s="4" t="s">
        <v>129</v>
      </c>
      <c r="B18" s="4" t="s">
        <v>47</v>
      </c>
      <c r="C18" s="5" t="n">
        <v>100</v>
      </c>
    </row>
    <row r="19" spans="1:3">
      <c r="A19" s="4" t="s">
        <v>130</v>
      </c>
      <c r="B19" s="4" t="s">
        <v>47</v>
      </c>
      <c r="C19" s="5" t="n">
        <v>-335323</v>
      </c>
    </row>
    <row r="20" spans="1:3">
      <c r="A20" s="4" t="s">
        <v>131</v>
      </c>
      <c r="B20" s="5" t="n">
        <v>50000</v>
      </c>
      <c r="C20" s="4" t="s">
        <v>47</v>
      </c>
    </row>
    <row r="21" spans="1:3">
      <c r="A21" s="4" t="s">
        <v>132</v>
      </c>
      <c r="B21" s="4" t="s">
        <v>47</v>
      </c>
      <c r="C21" s="5" t="n">
        <v>-125000</v>
      </c>
    </row>
    <row r="22" spans="1:3">
      <c r="A22" s="4" t="s">
        <v>133</v>
      </c>
      <c r="B22" s="4" t="s">
        <v>47</v>
      </c>
      <c r="C22" s="5" t="n">
        <v>-75000</v>
      </c>
    </row>
    <row r="23" spans="1:3">
      <c r="A23" s="4" t="s">
        <v>134</v>
      </c>
      <c r="B23" s="5" t="n">
        <v>50000</v>
      </c>
      <c r="C23" s="5" t="n">
        <v>55464777</v>
      </c>
    </row>
    <row r="24" spans="1:3">
      <c r="A24" s="4" t="s">
        <v>135</v>
      </c>
      <c r="B24" s="5" t="n">
        <v>-9480</v>
      </c>
      <c r="C24" s="5" t="n">
        <v>253381</v>
      </c>
    </row>
    <row r="25" spans="1:3">
      <c r="A25" s="4" t="s">
        <v>136</v>
      </c>
      <c r="B25" s="5" t="n">
        <v>16181</v>
      </c>
      <c r="C25" s="5" t="n">
        <v>50891</v>
      </c>
    </row>
    <row r="26" spans="1:3">
      <c r="A26" s="4" t="s">
        <v>137</v>
      </c>
      <c r="B26" s="5" t="n">
        <v>6701</v>
      </c>
      <c r="C26" s="5" t="n">
        <v>304272</v>
      </c>
    </row>
    <row r="27" spans="1:3">
      <c r="A27" s="3" t="s">
        <v>138</v>
      </c>
    </row>
    <row r="28" spans="1:3">
      <c r="A28" s="4" t="s">
        <v>139</v>
      </c>
      <c r="B28" s="4" t="s">
        <v>47</v>
      </c>
      <c r="C28" s="5" t="n">
        <v>50515660</v>
      </c>
    </row>
    <row r="29" spans="1:3">
      <c r="A29" s="4" t="s">
        <v>106</v>
      </c>
      <c r="B29" s="6" t="n">
        <v>194167</v>
      </c>
      <c r="C29" s="6" t="n">
        <v>1611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28:23Z</dcterms:created>
  <dcterms:modified xmlns:dcterms="http://purl.org/dc/terms/" xmlns:xsi="http://www.w3.org/2001/XMLSchema-instance" xsi:type="dcterms:W3CDTF">2019-11-06T17:28:23Z</dcterms:modified>
</cp:coreProperties>
</file>